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llaboration, License and Fund" sheetId="13" state="visible" r:id="rId13"/>
    <sheet xmlns:r="http://schemas.openxmlformats.org/officeDocument/2006/relationships" name="Loans Payable" sheetId="14" state="visible" r:id="rId14"/>
    <sheet xmlns:r="http://schemas.openxmlformats.org/officeDocument/2006/relationships" name="Convertible Promissory Notes" sheetId="15" state="visible" r:id="rId15"/>
    <sheet xmlns:r="http://schemas.openxmlformats.org/officeDocument/2006/relationships" name="Preferred and Common Stock Warr"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of Financial Asset25"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oans Payable (Tables)" sheetId="29" state="visible" r:id="rId29"/>
    <sheet xmlns:r="http://schemas.openxmlformats.org/officeDocument/2006/relationships" name="Preferred and Common Stock Wa30"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Nature of the Business and Ba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of Financial Asset37" sheetId="37" state="visible" r:id="rId37"/>
    <sheet xmlns:r="http://schemas.openxmlformats.org/officeDocument/2006/relationships" name="Fair Value of Financial Asset38" sheetId="38" state="visible" r:id="rId38"/>
    <sheet xmlns:r="http://schemas.openxmlformats.org/officeDocument/2006/relationships" name="Prepaid Expenses and Other Cu39"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chedule of " sheetId="42" state="visible" r:id="rId42"/>
    <sheet xmlns:r="http://schemas.openxmlformats.org/officeDocument/2006/relationships" name="Collaboration, License and Fu43" sheetId="43" state="visible" r:id="rId43"/>
    <sheet xmlns:r="http://schemas.openxmlformats.org/officeDocument/2006/relationships" name="Loans Payable - Schedule of Agg" sheetId="44" state="visible" r:id="rId44"/>
    <sheet xmlns:r="http://schemas.openxmlformats.org/officeDocument/2006/relationships" name="Loans Payable - Schedule of Cur" sheetId="45" state="visible" r:id="rId45"/>
    <sheet xmlns:r="http://schemas.openxmlformats.org/officeDocument/2006/relationships" name="Loans Payable - Additional Info" sheetId="46" state="visible" r:id="rId46"/>
    <sheet xmlns:r="http://schemas.openxmlformats.org/officeDocument/2006/relationships" name="Convertible Promissory Notes - " sheetId="47" state="visible" r:id="rId47"/>
    <sheet xmlns:r="http://schemas.openxmlformats.org/officeDocument/2006/relationships" name="Preferred and Common Stock Wa48" sheetId="48" state="visible" r:id="rId48"/>
    <sheet xmlns:r="http://schemas.openxmlformats.org/officeDocument/2006/relationships" name="Preferred and Common Stock Wa49" sheetId="49" state="visible" r:id="rId49"/>
    <sheet xmlns:r="http://schemas.openxmlformats.org/officeDocument/2006/relationships" name="Common Stock - Additional Infor"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53" sheetId="53" state="visible" r:id="rId53"/>
    <sheet xmlns:r="http://schemas.openxmlformats.org/officeDocument/2006/relationships" name="Stock-Based Compensation - Summ" sheetId="54" state="visible" r:id="rId54"/>
    <sheet xmlns:r="http://schemas.openxmlformats.org/officeDocument/2006/relationships" name="Stock-Based Compensation - Su55"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Net Loss per Share - Schedule o" sheetId="58" state="visible" r:id="rId58"/>
    <sheet xmlns:r="http://schemas.openxmlformats.org/officeDocument/2006/relationships" name="Related Party Transactions - Ad" sheetId="59" state="visible" r:id="rId59"/>
    <sheet xmlns:r="http://schemas.openxmlformats.org/officeDocument/2006/relationships" name="Geographic Information - Schedu" sheetId="60" state="visible" r:id="rId60"/>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ARSANIS, INC.</t>
  </si>
  <si>
    <t>Entity Central Index Key</t>
  </si>
  <si>
    <t>Trading Symbol</t>
  </si>
  <si>
    <t>ASNS</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Grant and incentive receivables</t>
  </si>
  <si>
    <t>Restricted cash</t>
  </si>
  <si>
    <t>Prepaid expenses and other current assets</t>
  </si>
  <si>
    <t>Total current assets</t>
  </si>
  <si>
    <t>Property and equipment, net</t>
  </si>
  <si>
    <t>Other assets</t>
  </si>
  <si>
    <t>Total assets</t>
  </si>
  <si>
    <t>Current liabilities:</t>
  </si>
  <si>
    <t>Accounts payable</t>
  </si>
  <si>
    <t>Accrued expenses</t>
  </si>
  <si>
    <t>Unearned income</t>
  </si>
  <si>
    <t>Loans payable, net of discount</t>
  </si>
  <si>
    <t>Total current liabilities</t>
  </si>
  <si>
    <t>Loan payable, net of discount and current portion</t>
  </si>
  <si>
    <t>Other long-term liabilities</t>
  </si>
  <si>
    <t>Total liabilities</t>
  </si>
  <si>
    <t>Stockholders’ equity:</t>
  </si>
  <si>
    <t>Common stock, $0.001 par value; 200,000,000 shares authorized as of March 31, 2018 and December 31, 2017; 14,294,421 and 14,294,383 shares issued and outstanding as of March 31,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7</t>
  </si>
  <si>
    <t>Operating expenses:</t>
  </si>
  <si>
    <t>Research and development</t>
  </si>
  <si>
    <t>General and administrative</t>
  </si>
  <si>
    <t>Total operating expenses</t>
  </si>
  <si>
    <t>Loss from operations</t>
  </si>
  <si>
    <t>Other income (expense):</t>
  </si>
  <si>
    <t>Grant and incentive income</t>
  </si>
  <si>
    <t>Interest expense</t>
  </si>
  <si>
    <t>Interest income</t>
  </si>
  <si>
    <t>Change in fair value of derivative liability</t>
  </si>
  <si>
    <t>Other income (expense), net</t>
  </si>
  <si>
    <t>Total other income (expens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DENSED CONSOLIDATED STATEMENTS OF COMPREHENSIVE LOSS (Unaudited) - USD ($) $ in Thousands</t>
  </si>
  <si>
    <t>Statement Of Income And Comprehensive Income [Abstract]</t>
  </si>
  <si>
    <t>Other comprehensive loss:</t>
  </si>
  <si>
    <t>Foreign currency translation gain (loss)</t>
  </si>
  <si>
    <t>Comprehensive loss</t>
  </si>
  <si>
    <t>CONDENSED CONSOLIDATED STATEMENTS OF CASH FLOWS (Unaudited) - USD ($)</t>
  </si>
  <si>
    <t>Cash flows from operating activities:</t>
  </si>
  <si>
    <t>Adjustments to reconcile net loss to net cash used in operating activities:</t>
  </si>
  <si>
    <t>Stock-based compensation expense</t>
  </si>
  <si>
    <t>Depreciation and amortization expense</t>
  </si>
  <si>
    <t>Non-cash interest expense</t>
  </si>
  <si>
    <t>Non-cash rent expense</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Repayments of loans payable</t>
  </si>
  <si>
    <t>Payments of issuance costs of convertible promissory notes</t>
  </si>
  <si>
    <t>Payment of initial public offering cost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Derivative liability in connection with issuance of convertible promissory notes</t>
  </si>
  <si>
    <t>Nature of the Business and Basis of Presentation</t>
  </si>
  <si>
    <t>Organization Consolidation And Presentation Of Financial Statements [Abstract]</t>
  </si>
  <si>
    <t>1.
Arsanis, Inc. (the “Company”) is a clinical-stage biopharmaceutical company focused on applying monoclonal antibody, or mAb, immunotherapies to address serious infectious diseases. The Company’s deep understanding of the pathogenesis of infection, paired with access to what the Company believes to be some of the most advanced mAb discovery techniques and platforms available today, has positioned the Company to further its goal of building and advancing a pipeline of novel mAbs with multiple mechanisms of action and high potency against their intended targets. The Company’s lead clinical program, ASN100, is aimed at serious Staphylococcus aureus S. aureus Arsanis was incorporated under the laws of the State of Delaware and is headquartered in Waltham, Massachusetts, with a wholly-owned subsidiary that is primarily focused on discovery research in Vienna, Austria.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wholly owned subsidiary, Arsanis Biosciences GmbH, after elimination of all significant intercompany accounts and transactions. Reverse Stock Split On November 3, 2017, the Company effected a one-for-3.4130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Initial Public Offering On November 20, 2017, the Company closed an initial public offering of its common shares, in which the Company issued and sold 4,000,000 common shares at a price to the public of $10.00 per share. Concurrent to the initial public offering, (i) the Company issued an additional 600,000 common shares at a price of $10.00 per share pursuant to the exercise of the underwriters’ over-allotment option and (ii) New Enterprise Associates 16, L.P., or NEA, purchased 2,000,000 shares of our common stock at the initial per share public offering price of $10.00 in a private placement. The aggregate net proceeds to the Company from the initial public offering, inclusive of the over-allotment exercise, and the private placement were $58.1 million after deducting underwriting discounts and commissions and offering expenses payable by the Company. Upon the closing of the initial public offering, all of the outstanding redeemable convertible preferred stock of the Company automatically converted into 7,180,483 shares of the Company’s common stock. Going Concern In accordance with Accounting Standards Update (“ASU”) 2014-15, Disclosure of Uncertainties about an Entity’s Ability to Continue as a Going Concern (Subtopic 205-40)</t>
  </si>
  <si>
    <t>Summary of Significant Accounting Policies</t>
  </si>
  <si>
    <t>Accounting Policies [Abstract]</t>
  </si>
  <si>
    <t>2.
Unaudited Interim Financial Statements The condensed balance sheet at December 31, 2017 was derived from audited financial statements, but does not include all disclosures required by accounting principles generally accepted in the United States of America (“GAAP”). The accompanying condensed financial statements as of March 31, 2018 and for the three months ended March 31, 2018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March 31, 2018 and condensed results of its operations and cash flows for the three months ended March 31, 2018 have been made. The results of operations for the three months ended March 31, 2018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Foreign Currency and Currency Translation The functional currency for the Company’s wholly owned foreign subsidiary,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balance sheets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 Cash and Cash Equivalents All unrestricted highly liquid investments purchased with an original maturity date of 90 days or less at the date of purchase are considered to be cash equivalents. The Company’s cash equivalents, which are money market funds held in a sweep account, are measured at fair value on a recurring basis. As of March 31, 2018 and December 31, 2017, the carrying amount of cash equivalents was $62.6 million and $70.9 million, respectively, which approximates fair value and was determined based upon Level 1 inputs. The sweep account is valued using quoted market prices with no valuation adjustments applied. Accordingly, these securities are categorized as Level 1. Restricted Cash In March 2017, the Company received a payment of $1.6 million under a grant agreement with the Bill &amp; Melinda Gates Foundation (the “Gates Foundation”). In April 2017, the Company entered into a letter agreement with the Gates Foundation. In connection with the letter agreement, the Gates Foundation purchased $8.0 million of shares of the Company’s Series D redeemable convertible preferred stock and the Company committed to use the proceeds from the investment by the Gates Foundation solely to advance the development of a specified monoclonal antibody program that involves the monoclonal antibodies ASN-1, ASN-2 and ASN-3 and the Company’s product candidate, ASN100. Such funds received from the Gates Foundation were classified as restricted cash (current) until the Company incurred qualifying expenses under the letter agreement and the restrictions no longer apply. As of March 31, 2018 and December 31, 2017, none of the proceeds from the Gates Foundation for the purchase of shares was classified as restricted cash (current) in the consolidated balance sheet due to restrictions on the use of funds imposed by the agreement. The Company maintain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March 31,
December 31,
2018
2017
2017
2016
Cash and cash equivalents
$
63,999
$
2,282
$
76,793
$
3,035
Restricted cash – current
51
1,595
—
—
Restricted cash – non-current
312
372
355
394
Total cash, cash equivalents and restricted cash shown in the statement of cash flows
$
64,362
$
4,249
$
77,148
$
3,429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The carrying value of the Company’s convertible promissory notes approximated their fair value due to the short term of the notes. Research and Development Costs Research and development costs are expensed as incurred. Research and development expenses consist of costs incurred in performing research and development activities, including salaries, stock-based compensation and benefits, facility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that result from transactions and economic events other than those with stockholders. For the three months ended March 31, 2018 and 2017, comprehensive loss included $0.2 million and $0.1 million of foreign currency translation loss adjustments, respectively.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redeemable convertible preferred stock, unvested restricted stock, convertible promissory notes and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rch 2018, the Financial Accounting Standards Board (“FASB”) issued ASU 2018-05, Income Taxes (Topic 740) - Amendments to SEC Paragraphs Pursuant to SEC Staff Accounting Bulletin No. 118 The Company will continue to assess the impact that various provisions will have on its business. Any subsequent adjustment to these amounts will be recorded to current tax expense in the quarter of 2018 when the analysis is complete. In May 2017, the FASB issued ASU No. 2017-09, Compensation—Stock Compensation (Topic 718): Scope of Modification Accounting In January 2017, FASB issued ASU No. 2017-01, Business Combinations (Topic 805): Clarifying the Definition of a Business In November 2016, the FASB issued ASU No. 2016-18, Statement of Cash Flows (Topic 230): Restricted Cash In October 2016, the FASB issued ASU No. 2016-16, Income Taxes (Topic 740): Intra-Entity Transfer of Assets Other than Inventory In August 2016, the FASB issued ASU No. 2016-15, Statement of Cash Flows: Classification of Certain Cash Receipts and Cash Payments In May 2014, the FASB issued ASU No. 2014-09, Revenue from Contracts with Customers Recently Issued Accounting Pronounc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Fair Value of Financial Assets and Liabilities</t>
  </si>
  <si>
    <t>Fair Value Disclosures [Abstract]</t>
  </si>
  <si>
    <t xml:space="preserve">3.
The following tables present information about the Company’s financial assets measured at fair value on a recurring basis and indicate the level of the fair value hierarchy utilized to determine such fair values (in thousands):
Fair Value Measurements
as of March 31, 2018 Using:
Level 1
Total
Assets:
Cash equivalents - Money Market Funds
62,598
62,598
$
62,598
$
62,598
Fair Value Measurements
as of December 31, 2017 Using:
Level 1
Total
Assets:
Cash equivalents - Money Market Funds
$
70,891
$
70,891
$
70,891
$
70,891
During the three months ended March 31, 2018 and 2017, there were no transfers between Level 1, Level 2 and Level 3. Valuation of Cash Equivalents The cash equivalents in the table above are composed of money market funds held in a sweep account. The fair value of the cash equivalents was determined based on quoted market prices with no valuation adjustments applied, which represents a Level 1 measurement within the fair value hierarchy. Valuation of Warrant Liability The Company’s warrant liability in prior periods was composed of the fair value of warrants to purchase shares of Series A-2 redeemable convertible preferred stock (the “Series A-2 preferred stock”) and Series B redeemable convertible preferred stock (the “Series B preferred stock”) that were issued to the lender in connection with the Company’s 2012 Loan Agreement, as amended (see Note 10). The fair value of the warrant liability was determined based on significant inputs not observable in the market, which represents a Level 3 measurement within the fair value hierarchy. The Company used the Black-Scholes option-pricing model, which incorporates assumptions and estimates, to value the preferred stock warrants. Estimates and assumptions impacting the fair value measurement in prior periods included the fair value per share of the underlying shares of Series A-2 and Series B preferred stock, the remaining contractual term of the warrants, risk-free interest rate, expected dividend yield and expected volatility of the price of the underlying preferred stock. The Company determined the fair value per share of the underlying preferred stock by taking into consideration the most recent sales of its preferred stock, results obtained from third-party valuations and additional factors that a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estimated a 0% expected dividend yield based on the fact that the Company has never paid or declared dividends and does not intend to do so in the foreseeable future. Valuation of Derivative Liability The fair value of the derivative liability recognized in prior periods in connection with the Company’s convertible promissory notes (see Note 9) was determined based on significant inputs not observable in the market, which represents a Level 3 measurement within the fair value hierarchy. The fair value of the derivative liability was determined using the probability-weighted expected return method (“PWERM”), which considered as inputs the type, timing and probability of occurrence of a change-of-control event, the future equity financing and cash settlement of the convertible promissory notes; the potential amount of the payment under each of these potential settlement scenarios; and the risk-adjusted discount rate reflecting the expected risk profile for each of the potential settlement scenarios. There was no warrant liability or derivative liability as of March 31, 2018 and December 31, 2017. </t>
  </si>
  <si>
    <t>Prepaid Expenses and Other Current Assets</t>
  </si>
  <si>
    <t>Deferred Costs Capitalized Prepaid And Other Assets Disclosure [Abstract]</t>
  </si>
  <si>
    <t>4.
Prepaid expenses and other current assets consisted of the following (in thousands):
March 31,
December 31,
2018
2017
Prepaid clinical trial costs
$
1,839
$
257
Prepaid directors' and officers' and other corporate insurance
372
524
Other
338
348
$
2,549
$
1,129</t>
  </si>
  <si>
    <t>Property and Equipment, Net</t>
  </si>
  <si>
    <t>Property Plant And Equipment [Abstract]</t>
  </si>
  <si>
    <t xml:space="preserve">5.
Property and equipment, net consisted of the following (in thousands):
March 31,
December 31,
2018
2017
Laboratory and office equipment
$
1,782
$
1,739
Furniture and fixtures
429
419
Leasehold improvements
303
297
Computer equipment and software
194
189
2,708
2,644
Less: Accumulated depreciation and amortization
(2,324
)
(2,223
)
$
384
$
421
Depreciation and amortization expense for the three months ended March 31, 2018 and 2017 was $46,000 and $48,000, respectively. </t>
  </si>
  <si>
    <t>Accrued Expenses</t>
  </si>
  <si>
    <t>Payables And Accruals [Abstract]</t>
  </si>
  <si>
    <t>6.
Accrued expenses consisted of the following (in thousands):
March 31,
December 31,
2018
2017
Accrued clinical trial costs
$
2,888
$
2,317
Accrued compensation and benefits
1,465
2,454
Accrued professional fees
381
510
Other
407
498
$
5,141
$
5,779</t>
  </si>
  <si>
    <t>Collaboration, License and Funding Arrangements</t>
  </si>
  <si>
    <t>Collaboration [Abstract]</t>
  </si>
  <si>
    <t xml:space="preserve">7.
Adimab Option and License Agreement In February 2017, the Company entered into an option and license agreement with Adimab, LLC (“Adimab”), a related party (see Note 15) (the “Adimab Option Agreement”). Under the Adimab Option Agreement, Adimab has provided to the Company certain proprietary antibodies against respiratory syncytial virus (“RSV antibodies”) for its evaluation during a specified option period and has granted the Company an exclusive, non-sublicensable license in a specified field under certain Adimab patent rights and know-how during the option period. Under the Adimab Option Agreement, the Company has an exclusive option, exercisable during the option period upon payment of an option fee to Adimab, to require Adimab to assign to the Company all rights in up to a specified number of RSV antibodies selected by the Company and certain patent rights owned by Adimab that cover these antibodies, and to obtain from Adimab a non-exclusive license in a specified field, with the right to grant sublicenses, under certain other patent rights and know-how owned by Adimab. In February 2017, the Company entered into a grant agreement with the Gates Foundation pursuant to which the Company has no payment obligations under the Adimab Option Agreement with respect to sales of products based on licensed RSV antibodies to the extent they are sold at cost in developing countries. However, if such products are sold in developing countries for an amount that exceeds cost, then the amount of such excess will be subject to certain royalty payment obligations described in the agreement. During the three months ended March 31, 2018 and 2017, the Company recognized research and development expense of $0.1 million and $13,000, respectively, in connection with the Adimab Option Agreement, which consisted of reimbursement for services performed by Adimab. Gates Foundation Grant Agreement In February 2017, the Company entered into a grant agreement with the Gates Foundation, a related party (see Note 15), under which the Gates Foundation agreed to provide the Company up to $9.3 million to conduct preclinical development of monoclonal antibodies for the prevention of RSV infection in newborns (the “RSV project”). In March 2017, the Company received a payment of $1.6 million from the Gates Foundation under the grant agreement. The payment received from the Gates Foundation under the grant agreement was classified as restricted cash (current) in the consolidated balance sheet due to restrictions on the use of the funds imposed by the agreement. Such funds received from the Gates Foundation were no longer classified as restricted cash once the Company incurred qualifying expenses under the grant agreement and the restrictions no longer applied. During the three months ended March 31, 2018 and 2017, the Company recognized grant income of $0 and $44,000, respectively, under the grant agreement with the Gates Foundation upon incurring qualifying expenses. As of March 31, 2018 and December 31, 2017, unearned income under the grant agreement with the Gates Foundation was $0. Funding Agreements with FFG Between September 2011 and March 2017, the Company entered into a series of funding agreements with FFG that provided for loans and grants to fund between 50% and 70% of qualifying research and development expenditures of the Company’s subsidiary in Austria on a project-by-project basis, as approved by FFG. FFG Grants For grants under the funding agreements with FFG, the Company recognized grant income of $0 and $0.1 million during the three months ended March 31, 2018 and 2017, respectively. As of March 31, 2018 and December 31, 2017, the Company recorded grant receivables from FFG of $0.1 million and $0.1 million, respectively, for qualifying expenses incurred that were reimbursable under the funding agreements. As of March 31, 2018 and December 31, 2017, there were no amounts recorded as unearned income in connection with the FFG grants. 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he Company recognized grant income of $0.2 million and $0.1 million during the three months ended March 31, 2018 and 2017, respectively, related to the recognition of the unearned income recorded for the imputed benefit of FFG loans at below-market interest rates. Unearned income (current) related to the imputed benefit of FFG loans at below-market interest rates was $0.7 million and $0.7 million as of March 31, 2018 and December 31, 2017, respectively, and unearned income (non-current) related to such benefit was $1.8 million and $1.9 million as of March 31, 2018 and December 31, 2017, respectively. 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for the year ended December 31, 2017, and is 14% for the year ended December 31, 2018.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he Company recognized incentive income of $0.3 million and $0.4 million during the three months ended March 31, 2018 and 2017, respectively, in connection with the Austrian research and development incentive program. As of March 31, 2018 and December 31, 2017, the Company recorded receivables for amounts due under the program of $1.8 million and $1.5 million, respectively, which amounts were included in grant and incentive receivables in the condensed consolidated balance sheet. </t>
  </si>
  <si>
    <t>Loans Payable</t>
  </si>
  <si>
    <t>Debt Disclosure [Abstract]</t>
  </si>
  <si>
    <t xml:space="preserve">8.
The aggregate principal amount of debt outstanding as of March 31, 2018 and December 31, 2017 consisted of the following (in thousands):
March 31,
December 31,
2018
2017
Term loans under 2012 Loan Agreement
$
4,083
$
4,667
FFG Loans
10,478
10,225
$
14,561
$
14,892
Current and non-current debt obligations reflected in the condensed consolidated balance sheets as of March 31, 2018 and December 31, 2017 consisted of the following (in thousands):
March 31,
December 31,
2018
2017
Current liabilities:
Term loans under 2012 Loan Agreement
$
2,333
$
2,333
FFG loans
—
—
Unamortized debt discount
(15
)
(19
)
Loans payable, net of discount
2,318
2,314
Non-current liabilities:
Term loans under 2012 Loan Agreement
$
1,750
$
2,334
FFG loans
10,478
10,225
Unamortized debt discount
(2,530
)
(2,637
)
Loans payable, net of discount and current portion
9,698
9,922
Total loans payable, net of discount
$
12,016
$
12,236
2012 Loan Agreement On December 7, 2012, the Company entered into a loan and security agreement (the “2012 Loan Agreement”) with SVB, which provided for a term loan of up to $0.5 million (the “2012 Term Loan A Advance”) on the closing date and additional term loans in the aggregate of $2.0 million (the “2012 Term Loan B Advance”). On February 19, 2016, the Company entered into the First Amendment to the 2012 Loan Agreement (the “First Amendment”). The First Amendment provided for an additional borrowing of $3.5 million (“2016 Term Loan A Advance”), with a requirement that a portion of the proceeds be used to pay in full, all amounts then outstanding, under the 2012 Term Loan A Advance and the 2012 Term Loan B Advance. The First Amendment provided for two additional advances not to exceed, in the aggregate, $3.5 million, with each advance being for a minimum of $0.5 million (collectively the “2016 Term Loan B Advance”), and total borrowings under the 2012 Loan Agreement not to exceed $7.0 million. The Company borrowed the full $7.0 million available in two separate tranches: $3.5 million under the 2016 Term Loan A Advance, which was borrowed on February 29, 2016, and $3.5 million under the 2016 Term Loan B Advance, which was borrowed on August 23, 2016. Following these borrowings in February and August 2016, no additional amounts were available to be borrowed under the 2012 Loan Agreement. Borrowings under the 2016 Term Loan A Advance and 2016 Term Loan B Advance (collectively, the “2016 Term Loan Advance”) bear interest at a rate per annum equal to the greater of 3.25% and The Wall Street Journal prime rate, in each case minus 0.25%; provided, however, that in an event of default, as defined in the 2012 Loan Agreement, the interest rate applicable to borrowings under the First Amendment will be increased by 4.0%. As of March 31, 2018 and December 31, 2017, the interest rate applicable to borrowings under the 2016 Term Loan Advance was 4.50% and 4.25%, respectively. The Company is required to make equal monthly payments of principal as well as accrued interest beginning January 1, 2017 through December 1, 2019 (the “First Amendment Maturity Date”), when all unpaid principal and interest become due and payable. The First Amendment also provided that the Company could voluntarily prepay all (but not less than all) of the outstanding principal at any time prior to the maturity date, subject to a prepayment fee, which ranges from 0% to 2% of the outstanding principal if paid prior to the First Amendment Maturity Date. The Company has not accrued for this prepayment fee as it does not intend to prepay the outstanding balance. A final payment of 5.0% multiplied by the principal amount of the borrowings under the 2016 Term Loan Advance is due upon the earlier to occur of the First Amendment Maturity Date or prepayment of all outstanding principal. In connection with the First Amendment, the Company paid an arrangement fee of $20,000 to SVB and incurred legal costs of $7,000, both of which were recorded as a debt discount. The debt discount is reflected as a reduction of the carrying value of the loan payable on the Company’s consolidated balance sheet and is being amortized to interest expense over the term of the loan using the effective interest method. The Company recognized interest expense under the 2012 Loan Agreement, as amended, of $0.1 million and $0.1 million during the three months ended March 31, 2018 and 2017, respectively, including interest expense related to the amortization of the debt discount and final payment of $33,000 and $49,000 during the three months ended March 31, 2018 and 2017, respectively. As of March 31, 2018 and December 31, 2017, the unamortized debt discount was $19,000 and $26,000, respectively. During the three months ended March 31, 2018 and 2017, the Company made aggregate principal payments in connection with the 2012 Loan Agreement of $0.6 million and $0.6 million, respectively. FFG Loans In connection with the funding agreements with FFG (see Note 7), the Company received loans from FFG. Loans from FFG were made on a project-by-project basis and had an aggregate principal amount outstanding of $10.5 million and $10.2 million as of March 31, 2018 and December 31, 2017, respectively. Amounts due under the FFG loans bear interest at rates ranging from 0.75% to 2.0% per annum and mature at various dates between June 2020 and March 2023. Interest on amounts due under the loans is payable semi-annually in arrears, with all principal and remaining accrued interest due upon maturity. In addition, the Company has recorded a discount to the carrying value of each FFG loan for the portion of the loan proceeds allocated to grant funding, which is being amortized to interest expense over the term of the loan using the effective interest method. As of March 31, 2018 and December 31, 2017, the unamortized debt discount related to FFG loans was $2.5 million and $2.6 million, respectively. The Company recognized interest expense of $0.2 million and $0.1 million during the three months ended March 31, 2018 and 2017, respectively, related to the FFG loans, which included interest expense related to the amortization of debt discount of $0.2 million and $0.1 million during the three months ended March 31, 2018 and 2017, respectively. There were no principal payments due or paid under the FFG loans during the three months ended March 31, 2018 and 2017. </t>
  </si>
  <si>
    <t>Convertible Promissory Notes</t>
  </si>
  <si>
    <t xml:space="preserve">9.
There were no convertible promissory notes outstanding as of March 31, 2018 and December 31, 2017. 2016 Notes On April 12, 2016, the Company issued convertible promissory notes (the “2016 Notes”) in the aggregate principal amount of $5.5 million. The 2016 Notes bore interest at a rate of 0.70% per annum, were unsecured and were due and payable, including accrued interest, on October 12, 2017. In April 2017, in connection with the Company’s issuance and sale of its Series D redeemable convertible preferred stock (the “Series D preferred stock”), all of the outstanding principal and accrued interest under the 2016 Notes, totaling $5.5 million, was automatically converted into 1,896,297 shares of Series D preferred stock at a price equal to 90% of $3.2457 per share, the per share price paid in cash by investors in the Series D preferred stock financing. The Company recognized interest expense of $0.7 million, including amortization of debt discount of $0.6 million, during the three months ended March 31, 2017 in connection with the 2016 Notes. 2017 Notes On January 17, 2017, the Company issued convertible promissory notes (the “2017 Notes”) in the aggregate principal amount of $4.9 million. The 2017 Notes bore interest at a rate of 0.96% per annum, were unsecured and were due and payable, including accrued interest, on October 12, 2017. In April 2017, in connection with the Company’s issuance and sale of Series D preferred stock, all of the outstanding principal and accrued interest under the 2017 Notes, totaling $4.9 million, was automatically converted into 1,524,107 shares of Series D preferred stock at a price equal to $3.2457 per share, the per share price paid in cash by investors in the Series D preferred stock financing. The Company recognized interest expense of $0.1 million, including amortization of debt discount of $0.1 million, during the three months ended March 31, 2017, in connection with the 2017 Notes. </t>
  </si>
  <si>
    <t>Preferred and Common Stock Warrants</t>
  </si>
  <si>
    <t>Warrants And Rights Note Disclosure [Abstract]</t>
  </si>
  <si>
    <t xml:space="preserve">10.
As of March 31, 2018 and December 31, 2017, outstanding warrants to purchase shares of common stock consisted of the following:
Number of
Exercise
Date Exercisable
Shares Issuable
Price
Exercisable for
Classification
Expiration
December 12, 2012
788
$
12.70
Common
Equity
December 6, 2022
February 25, 2013
3,152
$
12.70
Common
Equity
December 6, 2022
February 29, 2016
3,237
$
16.22
Common
Equity
February 18, 2026
August 23, 2016
3,237
$
16.22
Common
Equity
February 18, 2026
10,414
In connection with the 2012 Loan Agreement and the First Amendment to the 2012 Loan Agreement, the Company issued to SVB warrants for the purchase of Series A-2 and Series B preferred stock. The Company classified the warrants as a liability on its consolidated balance sheet (included in other long-term liabilities) as the warrants were free-standing financial instruments that may require the Company to transfer assets upon exercise. The liability associated with each portion of the warrants that became exercisable was recorded at fair value on the dates they became exercisable and was subsequently remeasured to fair value at each reporting date. Changes in the fair value of the warrant liability were recognized as a component of other income (expense), net in the Company’s consolidated statement of operations. Changes in the fair value of the warrant liability were recognized until the warrants qualified for equity classification. The Company recognized a gain (loss) of $0 for the three months ended March 31, 2017 related to the change in fair value of the warrants. In November 2017, in connection with the closing of the initial public offering, the warrants for the purchase of redeemable convertible preferred stock converted into warrants for the purchase of common stock. Upon the conversion, the Company reclassified the warrants as equity, recorded at fair value on the date of the reclassification on its consolidated balance sheets (included in additional paid-in capital). </t>
  </si>
  <si>
    <t>Common Stock</t>
  </si>
  <si>
    <t>Equity [Abstract]</t>
  </si>
  <si>
    <t xml:space="preserve">11.
As of March 31, 2018 and December 31, 2017, the Company had reserved 2,759,028 and 2,187,252 shares of common stock, respectively, for the exercise of outstanding stock options, the number of shares remaining available for grant under the Company’s 2017 Equity Incentive Plan and 2017 Employee Stock Purchase Plan (see Note 12) and the exercise of outstanding warrants to purchase shares of common stock (see Note 10). On November 3, 2017, the Company effected a one-for-3.4130 reverse stock split of its issued and outstanding shares of common stock and a proportional adjustment to the existing conversion ratios for each series of the Company’s then-existing redeemable convertible preferred stock (see Note 1). </t>
  </si>
  <si>
    <t>Stock-Based Compensation</t>
  </si>
  <si>
    <t>Disclosure Of Compensation Related Costs Sharebased Payments [Abstract]</t>
  </si>
  <si>
    <t xml:space="preserve">12.
2017 Equity Incentive Plan The Company’s 2017 Equity Incentive Plan (the “2017 Plan”) provides for the grant by the Company of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As of March 31, 2018 and December 31, 2017, the number of shares of common stock reserved for issuance under the 2017 Plan was the sum of (i) 1,331,747 shares and 759,971 shares, respectively, plus (ii) the number of shares of our common stock subject to outstanding awards under our 2010 Special Stock Incentive Plan and our 2011 Stock Incentive Plan, each as amended to date, that expire, terminate or are otherwise surrendered, cancelled, forfeited or repurchased by us at their original issuance price pursuant to a contractual repurchase right, plus (iii) an annual increase, to be added on January 1 of each year, beginning on January 1, 2018 and continuing through January 1, 2027, in an amount equal to the lowest of 1,025,490 shares of the Company’s common stock, 4% of the number of shares of the Company’s common stock outstanding on January 1 of each year and an amount determined by the Company’s board of directors. As of March 31, 2018 and December 31, 2017, 422,747 shares and 553,971 shares, respectively, remained available for future grant.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Stock Option Grants During the Three Months Ended March 31, 2018 and 2017 During the three months ended March 31, 2018, the Company granted options to purchase 703,000 shares of common stock to employees and directors. The Company did not grant any such options to purchase shares of common stock during the three months ended March 31, 2017. The Company recorded stock-based compensation expense for options granted to employees and directors of $0.6 million and $0.2 million during the three months ended March 31, 2018 and 2017, respectively. The Company did not grant options to purchase shares of common stock to non-employees during either of the three month-periods ended March 31, 2018 and 2017. The Company recorded stock-based compensation expense for options granted to non-employees of $6,000 and $3,000 during the three months ended March 31, 2018 and 2017, respectively. Stock Option Valuation The assumptions that the Company used to determine the grant-date fair value of stock options granted to employees and directors were as follows, presented on a weighted average basis:
Three Months Ended March 31,
2018
2017
Risk-free interest rate
2.71
%
*
Expected term (in years)
6.08
*
Expected volatility
77.3
%
*
Expected dividend yield
0
%
*
*
Not applicable as no stock options were granted during the three months ended March 31, 2017. Stock Options 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703,000
17.16
Exercised
—
—
Forfeited
—
—
Outstanding as of March 31, 2018
2,106,119
$
9.90
9.02
$
27,365
Options exercisable as of March 31, 2018
372,600
$
6.84
7.02
$
5,981
Options unvested as of March 31, 2018
1,733,519
$
10.55
9.45
$
21,38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March 31, 2018 was $11.79. There were no options granted during the three months ended March 31, 2017. The total fair value of options vested during the three months ended March 31, 2018 and 2017 was $0.2 million and $0.2 million, respectively. Stock-Based Compensation Stock-based compensation expense was classified in the condensed consolidated statements of operations as follows (in thousands):
Three Months Ended March 31,
2018
2017
Research and development expenses
$
178
$
62
General and administrative expenses
388
120
$
566
$
182
As of March 31, 2018 and December 31, 2017, total unrecognized compensation cost related to the unvested stock-based awards was $11.7 million and $4.0 million, respectively, which is expected to be recognized over weighted average periods of 3.46 and 2.76 years, respectively. </t>
  </si>
  <si>
    <t>Income Taxes</t>
  </si>
  <si>
    <t>Income Tax Disclosure [Abstract]</t>
  </si>
  <si>
    <t xml:space="preserve">13.
The Company did not record a federal or state income tax benefit for its losses for the three months ended March 31, 2018 and 2017 due to the conclusion that a full valuation allowance is required against the Company’s deferred tax assets. On December 22, 2017, the United States enacted the Tax Cuts and Jobs Act ("Tax Reform Legislation"), which made significant changes to U.S. federal income tax law.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Reform Legislation. The ultimate impact of the Tax Reform Legislation may differ from this estimate, possibly materially, due to changes in interpretations and assumptions, guidance that may be issued and actions the Company may take in response to the Tax Reform Legislation. The Tax Reform Legislation is highly complex and the Company will continue to assess the impact that various provisions will have on its business. Income tax provision for the three months ended March 31, 2018, did not reflect any adjustment to the previously assessed Tax Reform Legislation enactment effect. </t>
  </si>
  <si>
    <t>Net Loss per Share</t>
  </si>
  <si>
    <t>Earnings Per Share [Abstract]</t>
  </si>
  <si>
    <t>14.
Net Loss per Share Attributable to Common Stockholders Basic and diluted net loss per share attributable to common stockholders was calculated as follows (in thousands, except share and per share amounts):
Three Months Ended March 31,
2018
2017
Numerator:
Net loss
$
(10,630
)
$
(5,385
)
Accretion of redeemable convertible preferred stock to redemption value
—
(7
)
Net loss attributable to common stockholders
$
(10,630
)
$
(5,392
)
Denominator:
Weighted average common shares outstanding—basic and diluted
14,294,421
513,900
Net loss per share attributable to common stockholders — basic and diluted
$
(0.74
)
$
(10.49
) The Company’s potentially dilutive securities, which include stock options, warrants to purchase shares of Preferred Stock and common stock, unvested restricted stock, convertible promissory notes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7
Options to purchase common stock
2,106,119
544,411
Redeemable convertible preferred stock (as converted to common stock)
—
1,789,704
Warrants to purchase common stock
10,414
—
Warrants to purchase redeemable convertible preferred stock (as converted to common stock)
—
7,475
2,116,533
2,341,590</t>
  </si>
  <si>
    <t>Related Party Transactions</t>
  </si>
  <si>
    <t>Related Party Transactions [Abstract]</t>
  </si>
  <si>
    <t xml:space="preserve">15.
Agreements with Adimab, LLC During the three months ended March 31, 2018 and 2017, the Company made payments to Adimab of $21,000 and $0, respectively, and recognized $0.1 million and $13,000 of research and development expense under the Adimab Option Agreement. As of March 31, 2018 and December 31, 2017, the Company owed $0.1 million and $21,000, respectively, to Adimab under the Adimab Option Agreement. The chairman of the Company’s board of directors is a co-founder of Adimab and currently serves as Adimab’s Chief Executive Officer. Agreements with the Gates Foundation During the three months ended March 31, 2018 and 2017, the Company recognized grant income of $0 and $44,000, respectively, under the grant agreement upon incurring qualifying expenses. As of March 31, 2018 and December 31, 2017, unearned income under the grant agreement was $0. The Gates Foundation is a principal stockholder of the Company. Services and Facilities Agreement with EveliQure Biotechnologies GmbH The Company’s wholly owned subsidiary, Arsanis Biosciences GmbH, leases office and lab space in Vienna, Austria from a third party. In February 2015, Arsanis Biosciences GmbH entered into a services and facilities agreement with EveliQure Biotechnologies GmbH (“EveliQure”) under which the Company provides certain laboratory services and sublets office and lab space to EveliQure. Tamas Henics, the husband of Eszter Nagy, the Company’s Chief Scientific Officer, serves as Chief Scientific Officer at EveliQure. During the three months ended March 31, 2018 and 2017, the Company received payments from EveliQure under the agreement of $0.1 million and less than $0.1 million, respectively. During the three months ended March 31, 2018 and 2017, the Company recognized other income under the agreement of less than $0.1 million in each period. As of March 31, 2018 and December 31, 2017, amounts due from EveliQure totaled less than $0.1 million and $0.1 million, respectively. </t>
  </si>
  <si>
    <t>Geographic Information</t>
  </si>
  <si>
    <t>Geographic Areas Long Lived Assets [Abstract]</t>
  </si>
  <si>
    <t>16.
The Company’s property and equipment, net by location was as follows (in thousands):
March 31,
December 31,
2018
2017
United States
$
27
$
35
Austria
357
386
Total property and equipment, net
$
384
$
421</t>
  </si>
  <si>
    <t>Summary of Significant Accounting Policies (Policies)</t>
  </si>
  <si>
    <t>Unaudited Interim Financial Statements</t>
  </si>
  <si>
    <t>Unaudited Interim Financial Statements The condensed balance sheet at December 31, 2017 was derived from audited financial statements, but does not include all disclosures required by accounting principles generally accepted in the United States of America (“GAAP”). The accompanying condensed financial statements as of March 31, 2018 and for the three months ended March 31, 2018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March 31, 2018 and condensed results of its operations and cash flows for the three months ended March 31, 2018 have been made. The results of operations for the three months ended March 31, 2018 are not necessarily indicative of the results of operations that may be expected for the year ending December 31, 2018.</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t>
  </si>
  <si>
    <t>Foreign Currency and Currency Translation</t>
  </si>
  <si>
    <t>Foreign Currency and Currency Translation The functional currency for the Company’s wholly owned foreign subsidiary,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balance sheets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t>
  </si>
  <si>
    <t>Cash and Cash Equivalents</t>
  </si>
  <si>
    <t xml:space="preserve">Cash and Cash Equivalents All unrestricted highly liquid investments purchased with an original maturity date of 90 days or less at the date of purchase are considered to be cash equivalents. The Company’s cash equivalents, which are money market funds held in a sweep account, are measured at fair value on a recurring basis. As of March 31, 2018 and December 31, 2017, the carrying amount of cash equivalents was $62.6 million and $70.9 million, respectively, which approximates fair value and was determined based upon Level 1 inputs. The sweep account is valued using quoted market prices with no valuation adjustments applied. Accordingly, these securities are categorized as Level 1. </t>
  </si>
  <si>
    <t>Restricted Cash</t>
  </si>
  <si>
    <t>Restricted Cash In March 2017, the Company received a payment of $1.6 million under a grant agreement with the Bill &amp; Melinda Gates Foundation (the “Gates Foundation”). In April 2017, the Company entered into a letter agreement with the Gates Foundation. In connection with the letter agreement, the Gates Foundation purchased $8.0 million of shares of the Company’s Series D redeemable convertible preferred stock and the Company committed to use the proceeds from the investment by the Gates Foundation solely to advance the development of a specified monoclonal antibody program that involves the monoclonal antibodies ASN-1, ASN-2 and ASN-3 and the Company’s product candidate, ASN100. Such funds received from the Gates Foundation were classified as restricted cash (current) until the Company incurred qualifying expenses under the letter agreement and the restrictions no longer apply. As of March 31, 2018 and December 31, 2017, none of the proceeds from the Gates Foundation for the purchase of shares was classified as restricted cash (current) in the consolidated balance sheet due to restrictions on the use of funds imposed by the agreement. The Company maintain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March 31,
December 31,
2018
2017
2017
2016
Cash and cash equivalents
$
63,999
$
2,282
$
76,793
$
3,035
Restricted cash – current
51
1,595
—
—
Restricted cash – non-current
312
372
355
394
Total cash, cash equivalents and restricted cash shown in the statement of cash flows
$
64,362
$
4,249
$
77,148
$
3,429</t>
  </si>
  <si>
    <t>Fair Value Measurements</t>
  </si>
  <si>
    <t xml:space="preserve">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The carrying value of the Company’s convertible promissory notes approximated their fair value due to the short term of the notes. </t>
  </si>
  <si>
    <t>Research and Development Costs</t>
  </si>
  <si>
    <t xml:space="preserve">Research and Development Costs Research and development costs are expensed as incurred. Research and development expenses consist of costs incurred in performing research and development activities, including salaries, stock-based compensation and benefits, facility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t>
  </si>
  <si>
    <t>Research Contract Costs and Accruals</t>
  </si>
  <si>
    <t>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 xml:space="preserve">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si>
  <si>
    <t>Comprehensive Loss</t>
  </si>
  <si>
    <t xml:space="preserve">Comprehensive Loss Comprehensive loss includes net loss as well as other changes in stockholders’ equity that result from transactions and economic events other than those with stockholders. For the three months ended March 31, 2018 and 2017, comprehensive loss included $0.2 million and $0.1 million of foreign currency translation loss adjustments, respectively. </t>
  </si>
  <si>
    <t>Net Income (Loss) per Share</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redeemable convertible preferred stock, unvested restricted stock, convertible promissory notes and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si>
  <si>
    <t>Recently Adopted/Issued Accounting Pronouncements</t>
  </si>
  <si>
    <t>Recently Adopted Accounting Pronouncements In March 2018, the Financial Accounting Standards Board (“FASB”) issued ASU 2018-05, Income Taxes (Topic 740) - Amendments to SEC Paragraphs Pursuant to SEC Staff Accounting Bulletin No. 118 The Company will continue to assess the impact that various provisions will have on its business. Any subsequent adjustment to these amounts will be recorded to current tax expense in the quarter of 2018 when the analysis is complete. In May 2017, the FASB issued ASU No. 2017-09, Compensation—Stock Compensation (Topic 718): Scope of Modification Accounting In January 2017, FASB issued ASU No. 2017-01, Business Combinations (Topic 805): Clarifying the Definition of a Business In November 2016, the FASB issued ASU No. 2016-18, Statement of Cash Flows (Topic 230): Restricted Cash In October 2016, the FASB issued ASU No. 2016-16, Income Taxes (Topic 740): Intra-Entity Transfer of Assets Other than Inventory In August 2016, the FASB issued ASU No. 2016-15, Statement of Cash Flows: Classification of Certain Cash Receipts and Cash Payments In May 2014, the FASB issued ASU No. 2014-09, Revenue from Contracts with Customers Recently Issued Accounting Pronounc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Valuation of Cash Equivalents</t>
  </si>
  <si>
    <t xml:space="preserve">Valuation of Cash Equivalents The cash equivalents in the table above are composed of money market funds held in a sweep account. The fair value of the cash equivalents was determined based on quoted market prices with no valuation adjustments applied, which represents a Level 1 measurement within the fair value hierarchy. </t>
  </si>
  <si>
    <t>Valuation of Warrant Liability</t>
  </si>
  <si>
    <t xml:space="preserve">Valuation of Warrant Liability The Company’s warrant liability in prior periods was composed of the fair value of warrants to purchase shares of Series A-2 redeemable convertible preferred stock (the “Series A-2 preferred stock”) and Series B redeemable convertible preferred stock (the “Series B preferred stock”) that were issued to the lender in connection with the Company’s 2012 Loan Agreement, as amended (see Note 10). The fair value of the warrant liability was determined based on significant inputs not observable in the market, which represents a Level 3 measurement within the fair value hierarchy. The Company used the Black-Scholes option-pricing model, which incorporates assumptions and estimates, to value the preferred stock warrants. Estimates and assumptions impacting the fair value measurement in prior periods included the fair value per share of the underlying shares of Series A-2 and Series B preferred stock, the remaining contractual term of the warrants, risk-free interest rate, expected dividend yield and expected volatility of the price of the underlying preferred stock. The Company determined the fair value per share of the underlying preferred stock by taking into consideration the most recent sales of its preferred stock, results obtained from third-party valuations and additional factors that a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estimated a 0% expected dividend yield based on the fact that the Company has never paid or declared dividends and does not intend to do so in the foreseeable future. </t>
  </si>
  <si>
    <t>Valuation of Derivative Liability</t>
  </si>
  <si>
    <t xml:space="preserve">Valuation of Derivative Liability The fair value of the derivative liability recognized in prior periods in connection with the Company’s convertible promissory notes (see Note 9) was determined based on significant inputs not observable in the market, which represents a Level 3 measurement within the fair value hierarchy. The fair value of the derivative liability was determined using the probability-weighted expected return method (“PWERM”), which considered as inputs the type, timing and probability of occurrence of a change-of-control event, the future equity financing and cash settlement of the convertible promissory notes; the potential amount of the payment under each of these potential settlement scenarios; and the risk-adjusted discount rate reflecting the expected risk profile for each of the potential settlement scenarios. </t>
  </si>
  <si>
    <t>FFG Loans</t>
  </si>
  <si>
    <t>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In addition, the Company has recorded a discount to the carrying value of each FFG loan for the portion of the loan proceeds allocated to grant funding, which is being amortized to interest expense over the term of the loan using the effective interest method.</t>
  </si>
  <si>
    <t>Research and Development Incentive</t>
  </si>
  <si>
    <t>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for the year ended December 31, 2017, and is 14% for the year ended December 31, 2018.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t>
  </si>
  <si>
    <t>2012 Loan Agreement</t>
  </si>
  <si>
    <t>2012 Loan Agreement The debt discount is reflected as a reduction of the carrying value of the loan payable on the Company’s consolidated balance sheet and is being amortized to interest expense over the term of the loan using the effective interest method.</t>
  </si>
  <si>
    <t xml:space="preserve">The Company classified the warrants as a liability on its consolidated balance sheet (included in other long-term liabilities) as the warrants were free-standing financial instruments that may require the Company to transfer assets upon exercise. The liability associated with each portion of the warrants that became exercisable was recorded at fair value on the dates they became exercisable and was subsequently remeasured to fair value at each reporting date. Changes in the fair value of the warrant liability were recognized as a component of other income (expense), net in the Company’s consolidated statement of operations. Changes in the fair value of the warrant liability were recognized until the warrants qualified for equity classification. The Company recognized a gain (loss) of $0 for the three months ended March 31, 2017 related to the change in fair value of the warrants. </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statement of cash flows.
March 31,
December 31,
2018
2017
2017
2016
Cash and cash equivalents
$
63,999
$
2,282
$
76,793
$
3,035
Restricted cash – current
51
1,595
—
—
Restricted cash – non-current
312
372
355
394
Total cash, cash equivalents and restricted cash shown in the statement of cash flows
$
64,362
$
4,249
$
77,148
$
3,429</t>
  </si>
  <si>
    <t>Fair Value of Financial Assets and Liabilities (Tables)</t>
  </si>
  <si>
    <t>Schedule of Assets Measured at Fair Value</t>
  </si>
  <si>
    <t>The following tables present information about the Company’s financial assets measured at fair value on a recurring basis and indicate the level of the fair value hierarchy utilized to determine such fair values (in thousands):
Fair Value Measurements
as of March 31, 2018 Using:
Level 1
Total
Assets:
Cash equivalents - Money Market Funds
62,598
62,598
$
62,598
$
62,598
Fair Value Measurements
as of December 31, 2017 Using:
Level 1
Total
Assets:
Cash equivalents - Money Market Funds
$
70,891
$
70,891
$
70,891
$
70,891</t>
  </si>
  <si>
    <t>Prepaid Expenses and Other Current Assets (Tables)</t>
  </si>
  <si>
    <t>Schedule of Prepaid Expenses and Other Current Assets</t>
  </si>
  <si>
    <t>Prepaid expenses and other current assets consisted of the following (in thousands):
March 31,
December 31,
2018
2017
Prepaid clinical trial costs
$
1,839
$
257
Prepaid directors' and officers' and other corporate insurance
372
524
Other
338
348
$
2,549
$
1,129</t>
  </si>
  <si>
    <t>Property and Equipment, Net (Tables)</t>
  </si>
  <si>
    <t>Schedule of Property and Equipment, Net</t>
  </si>
  <si>
    <t>Property and equipment, net consisted of the following (in thousands):
March 31,
December 31,
2018
2017
Laboratory and office equipment
$
1,782
$
1,739
Furniture and fixtures
429
419
Leasehold improvements
303
297
Computer equipment and software
194
189
2,708
2,644
Less: Accumulated depreciation and amortization
(2,324
)
(2,223
)
$
384
$
421</t>
  </si>
  <si>
    <t>Accrued Expenses (Tables)</t>
  </si>
  <si>
    <t>Schedule of Accrued Expenses</t>
  </si>
  <si>
    <t>Accrued expenses consisted of the following (in thousands):
March 31,
December 31,
2018
2017
Accrued clinical trial costs
$
2,888
$
2,317
Accrued compensation and benefits
1,465
2,454
Accrued professional fees
381
510
Other
407
498
$
5,141
$
5,779</t>
  </si>
  <si>
    <t>Loans Payable (Tables)</t>
  </si>
  <si>
    <t>Schedule of Aggregate Principal Amount of Debt Outstanding</t>
  </si>
  <si>
    <t>The aggregate principal amount of debt outstanding as of March 31, 2018 and December 31, 2017 consisted of the following (in thousands):
March 31,
December 31,
2018
2017
Term loans under 2012 Loan Agreement
$
4,083
$
4,667
FFG Loans
10,478
10,225
$
14,561
$
14,892</t>
  </si>
  <si>
    <t>Schedule of Current and Non-current Debt obligations</t>
  </si>
  <si>
    <t>Current and non-current debt obligations reflected in the condensed consolidated balance sheets as of March 31, 2018 and December 31, 2017 consisted of the following (in thousands):
March 31,
December 31,
2018
2017
Current liabilities:
Term loans under 2012 Loan Agreement
$
2,333
$
2,333
FFG loans
—
—
Unamortized debt discount
(15
)
(19
)
Loans payable, net of discount
2,318
2,314
Non-current liabilities:
Term loans under 2012 Loan Agreement
$
1,750
$
2,334
FFG loans
10,478
10,225
Unamortized debt discount
(2,530
)
(2,637
)
Loans payable, net of discount and current portion
9,698
9,922
Total loans payable, net of discount
$
12,016
$
12,236</t>
  </si>
  <si>
    <t>Preferred and Common Stock Warrants (Tables)</t>
  </si>
  <si>
    <t>Summary of Outstanding Warrants to Purchase Shares of Common Stock</t>
  </si>
  <si>
    <t>As of March 31, 2018 and December 31, 2017, outstanding warrants to purchase shares of common stock consisted of the following:
Number of
Exercise
Date Exercisable
Shares Issuable
Price
Exercisable for
Classification
Expiration
December 12, 2012
788
$
12.70
Common
Equity
December 6, 2022
February 25, 2013
3,152
$
12.70
Common
Equity
December 6, 2022
February 29, 2016
3,237
$
16.22
Common
Equity
February 18, 2026
August 23, 2016
3,237
$
16.22
Common
Equity
February 18, 2026
10,414</t>
  </si>
  <si>
    <t>Stock-Based Compensation (Tables)</t>
  </si>
  <si>
    <t>Schedule of Assumptions Used to Determine Grant-date Fair Value of Stock Options Granted</t>
  </si>
  <si>
    <t xml:space="preserve">The assumptions that the Company used to determine the grant-date fair value of stock options granted to employees and directors were as follows, presented on a weighted average basis:
Three Months Ended March 31,
2018
2017
Risk-free interest rate
2.71
%
*
Expected term (in years)
6.08
*
Expected volatility
77.3
%
*
Expected dividend yield
0
%
*
*
Not applicable as no stock options were granted during the three months ended March 31, 2017. </t>
  </si>
  <si>
    <t>Summary of Stock Option Activity</t>
  </si>
  <si>
    <t>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703,000
17.16
Exercised
—
—
Forfeited
—
—
Outstanding as of March 31, 2018
2,106,119
$
9.90
9.02
$
27,365
Options exercisable as of March 31, 2018
372,600
$
6.84
7.02
$
5,981
Options unvested as of March 31, 2018
1,733,519
$
10.55
9.45
$
21,384</t>
  </si>
  <si>
    <t>Summary of Stock-Based Compensation Expense Classification</t>
  </si>
  <si>
    <t>Stock-based compensation expense was classified in the condensed consolidated statements of operations as follows (in thousands):
Three Months Ended March 31,
2018
2017
Research and development expenses
$
178
$
62
General and administrative expenses
388
120
$
566
$
182</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Three Months Ended March 31,
2018
2017
Numerator:
Net loss
$
(10,630
)
$
(5,385
)
Accretion of redeemable convertible preferred stock to redemption value
—
(7
)
Net loss attributable to common stockholders
$
(10,630
)
$
(5,392
)
Denominator:
Weighted average common shares outstanding—basic and diluted
14,294,421
513,900
Net loss per share attributable to common stockholders — basic and diluted
$
(0.74
)
$
(10.49
) </t>
  </si>
  <si>
    <t>Schedule of Anti-dilutive Securities Excluded from Computation of Diluted Net Loss per Share Attributable to Common Stockholders</t>
  </si>
  <si>
    <t>The Company’s potentially dilutive securities, which include stock options, warrants to purchase shares of Preferred Stock and common stock, unvested restricted stock, convertible promissory notes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7
Options to purchase common stock
2,106,119
544,411
Redeemable convertible preferred stock (as converted to common stock)
—
1,789,704
Warrants to purchase common stock
10,414
—
Warrants to purchase redeemable convertible preferred stock (as converted to common stock)
—
7,475
2,116,533
2,341,590</t>
  </si>
  <si>
    <t>Geographic Information (Tables)</t>
  </si>
  <si>
    <t>Schedule of Property and Equipment Net by Location</t>
  </si>
  <si>
    <t>The Company’s property and equipment, net by location was as follows (in thousands):
March 31,
December 31,
2018
2017
United States
$
27
$
35
Austria
357
386
Total property and equipment, net
$
384
$
421</t>
  </si>
  <si>
    <t>Nature of the Business and Basis of Presentation - Additional Information (Details) $ / shares in Units, $ in Thousands</t>
  </si>
  <si>
    <t>Nov. 20, 2017USD ($)$ / sharesshares</t>
  </si>
  <si>
    <t>Nov. 03, 2017</t>
  </si>
  <si>
    <t>Mar. 31, 2018USD ($)</t>
  </si>
  <si>
    <t>Mar. 31, 2017USD ($)</t>
  </si>
  <si>
    <t>Dec. 31, 2017USD ($)</t>
  </si>
  <si>
    <t>Dec. 31, 2016USD ($)</t>
  </si>
  <si>
    <t>Organization Consolidation And Presentation Of Financial Statements [Line Items]</t>
  </si>
  <si>
    <t>Reverse stock split, description</t>
  </si>
  <si>
    <t>one-for-3.4130</t>
  </si>
  <si>
    <t>Reverse stock split, conversion ratio</t>
  </si>
  <si>
    <t>Net proceeds from offerings</t>
  </si>
  <si>
    <t>Conversion of redeemable convertible preferred stock into common stock | shares</t>
  </si>
  <si>
    <t>Cash used in operations</t>
  </si>
  <si>
    <t>ASU 2014-15</t>
  </si>
  <si>
    <t>Initial Public Offering</t>
  </si>
  <si>
    <t>Shares issued | shares</t>
  </si>
  <si>
    <t>Shares issued, price per share | $ / shares</t>
  </si>
  <si>
    <t>Over-Allotment Option</t>
  </si>
  <si>
    <t>Private Placement | New Enterprise Associates 16, L.P.</t>
  </si>
  <si>
    <t>Summary of Significant Accounting Policies - Additional Information (Details) - USD ($) $ in Thousands</t>
  </si>
  <si>
    <t>1 Months Ended</t>
  </si>
  <si>
    <t>Apr. 30, 2017</t>
  </si>
  <si>
    <t>Significant Accounting Policies [Line Items]</t>
  </si>
  <si>
    <t>Comprehensive loss of foreign currency translation loss adjustments</t>
  </si>
  <si>
    <t>Gates Foundation | Grant Agreement</t>
  </si>
  <si>
    <t>Proceeds from related party</t>
  </si>
  <si>
    <t>Gates Foundation | Grant Agreement | Series D Redeemable Convertible Preferred Stock</t>
  </si>
  <si>
    <t>Shares purchased</t>
  </si>
  <si>
    <t>Money Market Funds</t>
  </si>
  <si>
    <t>Cash equivalents</t>
  </si>
  <si>
    <t>Summary of Significant Accounting Policies - Schedule of Reconciliation of Cash, Cash Equivalents, and Restricted Cash (Details) - USD ($) $ in Thousands</t>
  </si>
  <si>
    <t>Dec. 31, 2016</t>
  </si>
  <si>
    <t>Restricted cash – current</t>
  </si>
  <si>
    <t>Restricted cash – non-current</t>
  </si>
  <si>
    <t>Total cash, cash equivalents and restricted cash shown in the statement of cash flows</t>
  </si>
  <si>
    <t>Fair Value of Financial Assets and Liabilities - Schedule of Assets Measured at Fair Value (Details) - Fair Value, Measurements, Recurring - USD ($) $ in Thousands</t>
  </si>
  <si>
    <t>Assets</t>
  </si>
  <si>
    <t>Level 1 | Money Market Funds</t>
  </si>
  <si>
    <t>Fair Value of Financial Assets and Liabilities - Additional Information (Details) - USD ($)</t>
  </si>
  <si>
    <t>Transfers between Level 1, Level 2 and Level 3 amount</t>
  </si>
  <si>
    <t>Expected dividend yield</t>
  </si>
  <si>
    <t>0.00%</t>
  </si>
  <si>
    <t>Warrant liability</t>
  </si>
  <si>
    <t>Derivative liability</t>
  </si>
  <si>
    <t>Prepaid Expenses and Other Current Assets - Schedule of Prepaid Expenses and Other Current Assets (Details) - USD ($) $ in Thousands</t>
  </si>
  <si>
    <t>Prepaid Expense And Other Assets Current [Abstract]</t>
  </si>
  <si>
    <t>Prepaid clinical trial costs</t>
  </si>
  <si>
    <t>Prepaid directors' and officers' and other corporate insurance</t>
  </si>
  <si>
    <t>Other</t>
  </si>
  <si>
    <t>Prepaid expense and other current assets</t>
  </si>
  <si>
    <t>Property and Equipment, Net - Schedule of Property and Equipment, Net (Details) - USD ($) $ in Thousands</t>
  </si>
  <si>
    <t>Property Plant And Equipment [Line Items]</t>
  </si>
  <si>
    <t>Property and Equipment, Gross</t>
  </si>
  <si>
    <t>Less: Accumulated depreciation and amortization</t>
  </si>
  <si>
    <t>Laboratory and Office Equipment</t>
  </si>
  <si>
    <t>Furniture and Fixtures</t>
  </si>
  <si>
    <t>Leasehold Improvements</t>
  </si>
  <si>
    <t>Computer Equipment and Software</t>
  </si>
  <si>
    <t>Property and Equipment, Net - Additional Information (Details) - USD ($)</t>
  </si>
  <si>
    <t>Accrued Expenses - Schedule of Accrued Expenses (Details) - USD ($) $ in Thousands</t>
  </si>
  <si>
    <t>Accrued clinical trial costs</t>
  </si>
  <si>
    <t>Accrued compensation and benefits</t>
  </si>
  <si>
    <t>Accrued professional fees</t>
  </si>
  <si>
    <t>Total accrued expenses</t>
  </si>
  <si>
    <t>Collaboration, License and Funding Arrangements - Additional Information (Details) - USD ($)</t>
  </si>
  <si>
    <t>12 Months Ended</t>
  </si>
  <si>
    <t>Dec. 31, 2018</t>
  </si>
  <si>
    <t>Feb. 28, 2017</t>
  </si>
  <si>
    <t>Collaboration License And Funding Arrangements [Line Items]</t>
  </si>
  <si>
    <t>Research and development expense</t>
  </si>
  <si>
    <t>Grant income</t>
  </si>
  <si>
    <t>Grant receivable</t>
  </si>
  <si>
    <t>Austria</t>
  </si>
  <si>
    <t>12.00%</t>
  </si>
  <si>
    <t>Austria | Scenario Forecast</t>
  </si>
  <si>
    <t>14.00%</t>
  </si>
  <si>
    <t>FFG Grants</t>
  </si>
  <si>
    <t>Adimab, LLC | Adimab Option Agreement</t>
  </si>
  <si>
    <t>Collaboration payment obligations</t>
  </si>
  <si>
    <t>Minimum | Funding Agreements with FFG</t>
  </si>
  <si>
    <t>Percentage of loans and grants to fund</t>
  </si>
  <si>
    <t>50.00%</t>
  </si>
  <si>
    <t>Maximum | Funding Agreements with FFG</t>
  </si>
  <si>
    <t>70.00%</t>
  </si>
  <si>
    <t>Loans Payable - Schedule of Aggregate Principal Amount of Debt Outstanding (Details) - USD ($) $ in Thousands</t>
  </si>
  <si>
    <t>Debt Instrument [Line Items]</t>
  </si>
  <si>
    <t>Principal amount of debt outstanding</t>
  </si>
  <si>
    <t>Term Loans under 2012 Loan Agreement</t>
  </si>
  <si>
    <t>Loans Payable - Schedule of Current and Non-current Debt obligations (Details) - USD ($) $ in Thousands</t>
  </si>
  <si>
    <t>Unamortized debt discount</t>
  </si>
  <si>
    <t>Non-current liabilities:</t>
  </si>
  <si>
    <t>Total loans payable, net of discount</t>
  </si>
  <si>
    <t>Loans payable, non-current</t>
  </si>
  <si>
    <t>Loans Payable - Additional Information (Details)</t>
  </si>
  <si>
    <t>Aug. 23, 2016USD ($)</t>
  </si>
  <si>
    <t>Feb. 29, 2016USD ($)</t>
  </si>
  <si>
    <t>Mar. 31, 2018USD ($)Tranche</t>
  </si>
  <si>
    <t>Feb. 19, 2016USD ($)</t>
  </si>
  <si>
    <t>Dec. 07, 2012USD ($)</t>
  </si>
  <si>
    <t>Tranches | Tranche</t>
  </si>
  <si>
    <t>Aggregate principal loan amount outstanding</t>
  </si>
  <si>
    <t>Minimum</t>
  </si>
  <si>
    <t>Prepayment fee percentage to outstanding principal amount</t>
  </si>
  <si>
    <t>Maximum</t>
  </si>
  <si>
    <t>2.00%</t>
  </si>
  <si>
    <t>Maximum borrowing capacity</t>
  </si>
  <si>
    <t>2012 Term Loan B Advance</t>
  </si>
  <si>
    <t>2016 Term Loan A Advance</t>
  </si>
  <si>
    <t>Proceeds from borrowings</t>
  </si>
  <si>
    <t>2016 Term Loan B Advance</t>
  </si>
  <si>
    <t>2016 Term Loan B Advance | Minimum</t>
  </si>
  <si>
    <t>Advance amount</t>
  </si>
  <si>
    <t>Additional amounts available to be borrowed</t>
  </si>
  <si>
    <t>Interest rate increase percentage</t>
  </si>
  <si>
    <t>4.00%</t>
  </si>
  <si>
    <t>2016 Term Loan Advance</t>
  </si>
  <si>
    <t>Interest rate of loan</t>
  </si>
  <si>
    <t>4.50%</t>
  </si>
  <si>
    <t>4.25%</t>
  </si>
  <si>
    <t>Percentage minus Wall Street Journal prime rate</t>
  </si>
  <si>
    <t>0.25%</t>
  </si>
  <si>
    <t>5.00%</t>
  </si>
  <si>
    <t>2016 Term Loan Advance | Minimum</t>
  </si>
  <si>
    <t>3.25%</t>
  </si>
  <si>
    <t>First Amendment</t>
  </si>
  <si>
    <t>Arrangement fee</t>
  </si>
  <si>
    <t>Legal costs</t>
  </si>
  <si>
    <t>Interest expense recognized</t>
  </si>
  <si>
    <t>Interest expense related to amortization of debt discount</t>
  </si>
  <si>
    <t>Aggregate principal payments</t>
  </si>
  <si>
    <t>Loan amount maturity start date</t>
  </si>
  <si>
    <t>Jun. 30,
		2020</t>
  </si>
  <si>
    <t>Loan amount maturity end date</t>
  </si>
  <si>
    <t>Mar. 31,
		2023</t>
  </si>
  <si>
    <t>FFG Loans | Minimum</t>
  </si>
  <si>
    <t>0.75%</t>
  </si>
  <si>
    <t>FFG Loans | Maximum</t>
  </si>
  <si>
    <t>Convertible Promissory Notes - Additional Information (Details) - USD ($)</t>
  </si>
  <si>
    <t>Jan. 17, 2017</t>
  </si>
  <si>
    <t>Apr. 12, 2016</t>
  </si>
  <si>
    <t>Short Term Debt [Line Items]</t>
  </si>
  <si>
    <t>Convertible promissory notes outstanding</t>
  </si>
  <si>
    <t>2016 Notes</t>
  </si>
  <si>
    <t>Aggregate principal amount</t>
  </si>
  <si>
    <t>Bore interest rate</t>
  </si>
  <si>
    <t>0.70%</t>
  </si>
  <si>
    <t>2016 Notes | Series D Preferred Stock</t>
  </si>
  <si>
    <t>Debt conversion, number of shares converted</t>
  </si>
  <si>
    <t>Debt conversion, due date of debt</t>
  </si>
  <si>
    <t>2017-04</t>
  </si>
  <si>
    <t>Debt conversion amount</t>
  </si>
  <si>
    <t>Conversion percentage per share</t>
  </si>
  <si>
    <t>90.00%</t>
  </si>
  <si>
    <t>Per share price</t>
  </si>
  <si>
    <t>2017 Notes</t>
  </si>
  <si>
    <t>0.96%</t>
  </si>
  <si>
    <t>[1]</t>
  </si>
  <si>
    <t>2017 Notes | Series D Preferred Stock</t>
  </si>
  <si>
    <t>Preferred and Common Stock Warrants - Summary of Outstanding Warrants to Purchase Shares of Common Stock (Details) - $ / shares</t>
  </si>
  <si>
    <t>Class Of Warrant Or Right [Line Items]</t>
  </si>
  <si>
    <t>Number of Shares Issuable</t>
  </si>
  <si>
    <t>Exercisable on December 12, 2012</t>
  </si>
  <si>
    <t>Date Exercisable</t>
  </si>
  <si>
    <t>Dec. 12,
		2012</t>
  </si>
  <si>
    <t>Exercise Price</t>
  </si>
  <si>
    <t>Expiration</t>
  </si>
  <si>
    <t>Dec. 6,
		2022</t>
  </si>
  <si>
    <t>Exercisable on February 25, 2013</t>
  </si>
  <si>
    <t>Feb. 25,
		2013</t>
  </si>
  <si>
    <t>Exercisable on February 29, 2016</t>
  </si>
  <si>
    <t>Feb. 29,
		2016</t>
  </si>
  <si>
    <t>Feb. 18,
		2026</t>
  </si>
  <si>
    <t>Exercisable on August 23, 2016</t>
  </si>
  <si>
    <t>Aug. 23,
		2016</t>
  </si>
  <si>
    <t>Preferred and Common Stock Warrants - Additional Information (Details) $ in Thousands</t>
  </si>
  <si>
    <t>Change in fair value of warrant liability</t>
  </si>
  <si>
    <t>Common Stock - Additional Information (Details)</t>
  </si>
  <si>
    <t>Mar. 31, 2018shares</t>
  </si>
  <si>
    <t>Dec. 31, 2017shares</t>
  </si>
  <si>
    <t>Common stock reserved for future issuance</t>
  </si>
  <si>
    <t>Stock-Based Compensation - Additional Information (Details) - USD ($) $ / shares in Units, $ in Thousands</t>
  </si>
  <si>
    <t>Jan. 01, 2018</t>
  </si>
  <si>
    <t>Share Based Compensation Arrangement By Share Based Payment Award [Line Items]</t>
  </si>
  <si>
    <t>Stock-based compensation arrangement, number of options granted to purchase shares</t>
  </si>
  <si>
    <t>Weighted average grant-date fair value per share of stock options granted</t>
  </si>
  <si>
    <t>Fair value of options vested</t>
  </si>
  <si>
    <t>Unrecognized compensation cost related to the unvested stock-based awards</t>
  </si>
  <si>
    <t>Weighted average period over which unrecognized compensation cost related to unvested awards is expected to be recognized</t>
  </si>
  <si>
    <t>3 years 5 months 16 days</t>
  </si>
  <si>
    <t>2 years 9 months 3 days</t>
  </si>
  <si>
    <t>2017 Equity Incentive Plan</t>
  </si>
  <si>
    <t>Non-employee stock-based compensation</t>
  </si>
  <si>
    <t>2017 Equity Incentive Plan | Common Stock</t>
  </si>
  <si>
    <t>Stock-based compensation arrangement, number of shares authorized</t>
  </si>
  <si>
    <t>Stock-based compensation arrangement, number of shares remained available for future grant</t>
  </si>
  <si>
    <t>Board of Directors | 2017 Equity Incentive Plan | Common Stock</t>
  </si>
  <si>
    <t>Percentage of number of common stock outstanding</t>
  </si>
  <si>
    <t>Board of Directors | Maximum | 2017 Equity Incentive Plan | Common Stock</t>
  </si>
  <si>
    <t>Stock-based compensation arrangement, number of additional shares authorized</t>
  </si>
  <si>
    <t>Employees and Directors</t>
  </si>
  <si>
    <t>Employees and Directors | 2017 Equity Incentive Plan</t>
  </si>
  <si>
    <t>Non-Employees | 2017 Equity Incentive Plan</t>
  </si>
  <si>
    <t>Stock-Based Compensation - Schedule of Assumptions Used to Determine Grant-date Fair Value of Stock Options Granted (Details) - Employees and Directors</t>
  </si>
  <si>
    <t>Risk-free interest rate</t>
  </si>
  <si>
    <t>2.71%</t>
  </si>
  <si>
    <t>Expected term (in years)</t>
  </si>
  <si>
    <t>6 years 29 days</t>
  </si>
  <si>
    <t>Expected volatility</t>
  </si>
  <si>
    <t>77.30%</t>
  </si>
  <si>
    <t>Stock-Based Compensation - Schedule of Assumptions Used to Determine Grant-date Fair Value of Stock Options Granted (Parenthetical) (Details) - shares</t>
  </si>
  <si>
    <t>Stock-Based Compensation - Summary of Stock Option Activity (Details) - USD ($) $ / shares in Units, $ in Thousands</t>
  </si>
  <si>
    <t>Number of Shares Outstanding, Beginning Balance</t>
  </si>
  <si>
    <t>Number of Shares Granted</t>
  </si>
  <si>
    <t>Number of Shares Outstanding, Ending Balance</t>
  </si>
  <si>
    <t>Number of Share Options exercisable as of March 31, 2018</t>
  </si>
  <si>
    <t>Number of Share Options unvested as of March 31, 2018</t>
  </si>
  <si>
    <t>Number of Shares Outstanding, Weighted Average Exercise Price, Beginning Balance</t>
  </si>
  <si>
    <t>Number of Shares Granted, Weighted Average Exercise Price</t>
  </si>
  <si>
    <t>Number of Shares Outstanding, Weighted Average Exercise Price, Ending Balance</t>
  </si>
  <si>
    <t>Number of Share Options exercisable, Weighted Average Exercise Price as of March 31, 2018</t>
  </si>
  <si>
    <t>Number Share Options unvested, Weighted Average Exercise Price as of March 31, 2018</t>
  </si>
  <si>
    <t>Number of Shares Outstanding, Weighted Average Remaining Contractual Term at End of Period</t>
  </si>
  <si>
    <t>9 years 7 days</t>
  </si>
  <si>
    <t>8 years 9 months 21 days</t>
  </si>
  <si>
    <t>Number of Share Options exercisable, Weighted Average Remaining Contractual Term as of March 31, 2018</t>
  </si>
  <si>
    <t>7 years 7 days</t>
  </si>
  <si>
    <t>Number of Share Options unvested, Weighted Average Remaining Contractual Term as of March 31, 2018</t>
  </si>
  <si>
    <t>9 years 5 months 12 days</t>
  </si>
  <si>
    <t>Number of Share Options Outstanding, Aggregate Intrinsic Value Ending Balance</t>
  </si>
  <si>
    <t>Number of Share Options exercisable, Aggregate Intrinsic Value as of March 31, 2018</t>
  </si>
  <si>
    <t>Number of Share Options unvested, Aggregate Intrinsic Value as of March 31, 2018</t>
  </si>
  <si>
    <t>Stock-Based Compensation - Summary of Stock-Based Compensation Expense Classification (Details) - USD ($) $ in Thousands</t>
  </si>
  <si>
    <t>Research and Development Expenses</t>
  </si>
  <si>
    <t>General and Administrative Expenses</t>
  </si>
  <si>
    <t>Income Taxes - Additional Information (Details) - USD ($)</t>
  </si>
  <si>
    <t>Federal</t>
  </si>
  <si>
    <t>Income Tax Contingency [Line Items]</t>
  </si>
  <si>
    <t>Income tax benefit</t>
  </si>
  <si>
    <t>State</t>
  </si>
  <si>
    <t>Net Loss per Share - Summary of Basic and Diluted Net loss per Share Attributable to Common Stockholders (Details) - USD ($) $ / shares in Units, $ in Thousands</t>
  </si>
  <si>
    <t>Income Statement [Abstract]</t>
  </si>
  <si>
    <t>Net Loss per Share - Schedule of Anti-dilutive Securities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Options to Purchase Common Stock</t>
  </si>
  <si>
    <t>Warrants to Purchase Common Stock</t>
  </si>
  <si>
    <t>Redeemable Convertible Preferred Stock (as Converted to Common Stock)</t>
  </si>
  <si>
    <t>Warrants to Purchase Redeemable Convertible Preferred Stock (as Converted to Common Stock)</t>
  </si>
  <si>
    <t>Related Party Transactions - Additional Information (Details) - USD ($)</t>
  </si>
  <si>
    <t>Related Party Transaction [Line Items]</t>
  </si>
  <si>
    <t>Payments to related party</t>
  </si>
  <si>
    <t>Owed to related party</t>
  </si>
  <si>
    <t>EveliQure Biotechnologies GmbH | Services and Facilities Agreement</t>
  </si>
  <si>
    <t>Payments received from related party</t>
  </si>
  <si>
    <t>Due from related party</t>
  </si>
  <si>
    <t>EveliQure Biotechnologies GmbH | Services and Facilities Agreement | Maximum</t>
  </si>
  <si>
    <t>Other income from related party</t>
  </si>
  <si>
    <t>Geographic Information - Schedule of Property and Equipment Net by Location (Details) - USD ($) $ in Thousands</t>
  </si>
  <si>
    <t>Revenues From External Customers And Long Lived Assets [Line Items]</t>
  </si>
  <si>
    <t>Total property and equipment, net</t>
  </si>
  <si>
    <t>United Stat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01697</v>
      </c>
    </row>
    <row r="11" spans="1:3">
      <c r="A11" s="4" t="s">
        <v>17</v>
      </c>
      <c r="B11" s="4" t="s">
        <v>18</v>
      </c>
    </row>
    <row r="12" spans="1:3">
      <c r="A12" s="4" t="s">
        <v>19</v>
      </c>
      <c r="B12" s="4" t="s">
        <v>20</v>
      </c>
    </row>
    <row r="13" spans="1:3">
      <c r="A13" s="4" t="s">
        <v>21</v>
      </c>
      <c r="B13" s="4" t="s">
        <v>22</v>
      </c>
    </row>
    <row r="14" spans="1:3">
      <c r="A14" s="4" t="s">
        <v>23</v>
      </c>
      <c r="C14" s="6" t="n">
        <v>1429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999</v>
      </c>
      <c r="C3" s="7" t="n">
        <v>76793</v>
      </c>
    </row>
    <row r="4" spans="1:3">
      <c r="A4" s="4" t="s">
        <v>28</v>
      </c>
      <c r="B4" s="6" t="n">
        <v>1926</v>
      </c>
      <c r="C4" s="6" t="n">
        <v>1608</v>
      </c>
    </row>
    <row r="5" spans="1:3">
      <c r="A5" s="4" t="s">
        <v>29</v>
      </c>
      <c r="B5" s="6" t="n">
        <v>51</v>
      </c>
    </row>
    <row r="6" spans="1:3">
      <c r="A6" s="4" t="s">
        <v>30</v>
      </c>
      <c r="B6" s="6" t="n">
        <v>2549</v>
      </c>
      <c r="C6" s="6" t="n">
        <v>1129</v>
      </c>
    </row>
    <row r="7" spans="1:3">
      <c r="A7" s="4" t="s">
        <v>31</v>
      </c>
      <c r="B7" s="6" t="n">
        <v>68525</v>
      </c>
      <c r="C7" s="6" t="n">
        <v>79530</v>
      </c>
    </row>
    <row r="8" spans="1:3">
      <c r="A8" s="4" t="s">
        <v>32</v>
      </c>
      <c r="B8" s="6" t="n">
        <v>384</v>
      </c>
      <c r="C8" s="6" t="n">
        <v>421</v>
      </c>
    </row>
    <row r="9" spans="1:3">
      <c r="A9" s="4" t="s">
        <v>29</v>
      </c>
      <c r="B9" s="6" t="n">
        <v>312</v>
      </c>
      <c r="C9" s="6" t="n">
        <v>355</v>
      </c>
    </row>
    <row r="10" spans="1:3">
      <c r="A10" s="4" t="s">
        <v>33</v>
      </c>
      <c r="C10" s="6" t="n">
        <v>948</v>
      </c>
    </row>
    <row r="11" spans="1:3">
      <c r="A11" s="4" t="s">
        <v>34</v>
      </c>
      <c r="B11" s="6" t="n">
        <v>69221</v>
      </c>
      <c r="C11" s="6" t="n">
        <v>81254</v>
      </c>
    </row>
    <row r="12" spans="1:3">
      <c r="A12" s="3" t="s">
        <v>35</v>
      </c>
    </row>
    <row r="13" spans="1:3">
      <c r="A13" s="4" t="s">
        <v>36</v>
      </c>
      <c r="B13" s="6" t="n">
        <v>1108</v>
      </c>
      <c r="C13" s="6" t="n">
        <v>1893</v>
      </c>
    </row>
    <row r="14" spans="1:3">
      <c r="A14" s="4" t="s">
        <v>37</v>
      </c>
      <c r="B14" s="6" t="n">
        <v>5141</v>
      </c>
      <c r="C14" s="6" t="n">
        <v>5779</v>
      </c>
    </row>
    <row r="15" spans="1:3">
      <c r="A15" s="4" t="s">
        <v>38</v>
      </c>
      <c r="B15" s="6" t="n">
        <v>730</v>
      </c>
      <c r="C15" s="6" t="n">
        <v>694</v>
      </c>
    </row>
    <row r="16" spans="1:3">
      <c r="A16" s="4" t="s">
        <v>39</v>
      </c>
      <c r="B16" s="6" t="n">
        <v>2318</v>
      </c>
      <c r="C16" s="6" t="n">
        <v>2314</v>
      </c>
    </row>
    <row r="17" spans="1:3">
      <c r="A17" s="4" t="s">
        <v>40</v>
      </c>
      <c r="B17" s="6" t="n">
        <v>9297</v>
      </c>
      <c r="C17" s="6" t="n">
        <v>10680</v>
      </c>
    </row>
    <row r="18" spans="1:3">
      <c r="A18" s="4" t="s">
        <v>41</v>
      </c>
      <c r="B18" s="6" t="n">
        <v>9698</v>
      </c>
      <c r="C18" s="6" t="n">
        <v>9922</v>
      </c>
    </row>
    <row r="19" spans="1:3">
      <c r="A19" s="4" t="s">
        <v>38</v>
      </c>
      <c r="B19" s="6" t="n">
        <v>1796</v>
      </c>
      <c r="C19" s="6" t="n">
        <v>1936</v>
      </c>
    </row>
    <row r="20" spans="1:3">
      <c r="A20" s="4" t="s">
        <v>42</v>
      </c>
      <c r="B20" s="6" t="n">
        <v>7</v>
      </c>
      <c r="C20" s="6" t="n">
        <v>9</v>
      </c>
    </row>
    <row r="21" spans="1:3">
      <c r="A21" s="4" t="s">
        <v>43</v>
      </c>
      <c r="B21" s="6" t="n">
        <v>20798</v>
      </c>
      <c r="C21" s="6" t="n">
        <v>22547</v>
      </c>
    </row>
    <row r="22" spans="1:3">
      <c r="A22" s="3" t="s">
        <v>44</v>
      </c>
    </row>
    <row r="23" spans="1:3">
      <c r="A23" s="4" t="s">
        <v>45</v>
      </c>
      <c r="B23" s="6" t="n">
        <v>15</v>
      </c>
      <c r="C23" s="6" t="n">
        <v>15</v>
      </c>
    </row>
    <row r="24" spans="1:3">
      <c r="A24" s="4" t="s">
        <v>46</v>
      </c>
      <c r="B24" s="6" t="n">
        <v>151396</v>
      </c>
      <c r="C24" s="6" t="n">
        <v>150830</v>
      </c>
    </row>
    <row r="25" spans="1:3">
      <c r="A25" s="4" t="s">
        <v>47</v>
      </c>
      <c r="B25" s="6" t="n">
        <v>-93</v>
      </c>
      <c r="C25" s="6" t="n">
        <v>127</v>
      </c>
    </row>
    <row r="26" spans="1:3">
      <c r="A26" s="4" t="s">
        <v>48</v>
      </c>
      <c r="B26" s="6" t="n">
        <v>-102895</v>
      </c>
      <c r="C26" s="6" t="n">
        <v>-92265</v>
      </c>
    </row>
    <row r="27" spans="1:3">
      <c r="A27" s="4" t="s">
        <v>49</v>
      </c>
      <c r="B27" s="6" t="n">
        <v>48423</v>
      </c>
      <c r="C27" s="6" t="n">
        <v>58707</v>
      </c>
    </row>
    <row r="28" spans="1:3">
      <c r="A28" s="4" t="s">
        <v>50</v>
      </c>
      <c r="B28" s="7" t="n">
        <v>69221</v>
      </c>
      <c r="C28" s="7" t="n">
        <v>8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1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39</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33</v>
      </c>
      <c r="B22"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1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1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1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2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2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2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200000000</v>
      </c>
      <c r="C4" s="6" t="n">
        <v>200000000</v>
      </c>
    </row>
    <row r="5" spans="1:3">
      <c r="A5" s="4" t="s">
        <v>55</v>
      </c>
      <c r="B5" s="6" t="n">
        <v>14294421</v>
      </c>
      <c r="C5" s="6" t="n">
        <v>14294383</v>
      </c>
    </row>
    <row r="6" spans="1:3">
      <c r="A6" s="4" t="s">
        <v>56</v>
      </c>
      <c r="B6" s="6" t="n">
        <v>14294421</v>
      </c>
      <c r="C6" s="6" t="n">
        <v>14294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3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s>
  <sheetData>
    <row r="1" spans="1:7">
      <c r="A1" s="1" t="s">
        <v>229</v>
      </c>
      <c r="B1" s="2" t="s">
        <v>230</v>
      </c>
      <c r="C1" s="2" t="s">
        <v>231</v>
      </c>
      <c r="D1" s="2" t="s">
        <v>232</v>
      </c>
      <c r="E1" s="2" t="s">
        <v>233</v>
      </c>
      <c r="F1" s="2" t="s">
        <v>234</v>
      </c>
      <c r="G1" s="2" t="s">
        <v>235</v>
      </c>
    </row>
    <row r="2" spans="1:7">
      <c r="A2" s="3" t="s">
        <v>236</v>
      </c>
    </row>
    <row r="3" spans="1:7">
      <c r="A3" s="4" t="s">
        <v>237</v>
      </c>
      <c r="D3" s="4" t="s">
        <v>238</v>
      </c>
    </row>
    <row r="4" spans="1:7">
      <c r="A4" s="4" t="s">
        <v>239</v>
      </c>
      <c r="C4" s="10" t="n">
        <v>0.293</v>
      </c>
    </row>
    <row r="5" spans="1:7">
      <c r="A5" s="4" t="s">
        <v>240</v>
      </c>
      <c r="B5" s="7" t="n">
        <v>58100</v>
      </c>
    </row>
    <row r="6" spans="1:7">
      <c r="A6" s="4" t="s">
        <v>241</v>
      </c>
      <c r="B6" s="6" t="n">
        <v>7180483</v>
      </c>
    </row>
    <row r="7" spans="1:7">
      <c r="A7" s="4" t="s">
        <v>48</v>
      </c>
      <c r="D7" s="7" t="n">
        <v>102895</v>
      </c>
      <c r="F7" s="7" t="n">
        <v>92265</v>
      </c>
    </row>
    <row r="8" spans="1:7">
      <c r="A8" s="4" t="s">
        <v>71</v>
      </c>
      <c r="D8" s="6" t="n">
        <v>10630</v>
      </c>
      <c r="E8" s="7" t="n">
        <v>5385</v>
      </c>
    </row>
    <row r="9" spans="1:7">
      <c r="A9" s="4" t="s">
        <v>242</v>
      </c>
      <c r="D9" s="6" t="n">
        <v>-12177</v>
      </c>
      <c r="E9" s="6" t="n">
        <v>-3511</v>
      </c>
    </row>
    <row r="10" spans="1:7">
      <c r="A10" s="4" t="s">
        <v>27</v>
      </c>
      <c r="D10" s="6" t="n">
        <v>63999</v>
      </c>
      <c r="E10" s="7" t="n">
        <v>2282</v>
      </c>
      <c r="F10" s="7" t="n">
        <v>76793</v>
      </c>
      <c r="G10" s="7" t="n">
        <v>3035</v>
      </c>
    </row>
    <row r="11" spans="1:7">
      <c r="A11" s="4" t="s">
        <v>243</v>
      </c>
    </row>
    <row r="12" spans="1:7">
      <c r="A12" s="3" t="s">
        <v>236</v>
      </c>
    </row>
    <row r="13" spans="1:7">
      <c r="A13" s="4" t="s">
        <v>48</v>
      </c>
      <c r="D13" s="6" t="n">
        <v>102900</v>
      </c>
    </row>
    <row r="14" spans="1:7">
      <c r="A14" s="4" t="s">
        <v>71</v>
      </c>
      <c r="D14" s="6" t="n">
        <v>10600</v>
      </c>
    </row>
    <row r="15" spans="1:7">
      <c r="A15" s="4" t="s">
        <v>242</v>
      </c>
      <c r="D15" s="6" t="n">
        <v>12200</v>
      </c>
    </row>
    <row r="16" spans="1:7">
      <c r="A16" s="4" t="s">
        <v>27</v>
      </c>
      <c r="D16" s="7" t="n">
        <v>64000</v>
      </c>
    </row>
    <row r="17" spans="1:7">
      <c r="A17" s="4" t="s">
        <v>244</v>
      </c>
    </row>
    <row r="18" spans="1:7">
      <c r="A18" s="3" t="s">
        <v>236</v>
      </c>
    </row>
    <row r="19" spans="1:7">
      <c r="A19" s="4" t="s">
        <v>245</v>
      </c>
      <c r="B19" s="6" t="n">
        <v>4000000</v>
      </c>
    </row>
    <row r="20" spans="1:7">
      <c r="A20" s="4" t="s">
        <v>246</v>
      </c>
      <c r="B20" s="7" t="n">
        <v>10</v>
      </c>
    </row>
    <row r="21" spans="1:7">
      <c r="A21" s="4" t="s">
        <v>247</v>
      </c>
    </row>
    <row r="22" spans="1:7">
      <c r="A22" s="3" t="s">
        <v>236</v>
      </c>
    </row>
    <row r="23" spans="1:7">
      <c r="A23" s="4" t="s">
        <v>245</v>
      </c>
      <c r="B23" s="6" t="n">
        <v>600000</v>
      </c>
    </row>
    <row r="24" spans="1:7">
      <c r="A24" s="4" t="s">
        <v>246</v>
      </c>
      <c r="B24" s="7" t="n">
        <v>10</v>
      </c>
    </row>
    <row r="25" spans="1:7">
      <c r="A25" s="4" t="s">
        <v>248</v>
      </c>
    </row>
    <row r="26" spans="1:7">
      <c r="A26" s="3" t="s">
        <v>236</v>
      </c>
    </row>
    <row r="27" spans="1:7">
      <c r="A27" s="4" t="s">
        <v>245</v>
      </c>
      <c r="B27" s="6" t="n">
        <v>2000000</v>
      </c>
    </row>
    <row r="28" spans="1:7">
      <c r="A28" s="4" t="s">
        <v>246</v>
      </c>
      <c r="B28"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250</v>
      </c>
      <c r="D1" s="2" t="s">
        <v>1</v>
      </c>
    </row>
    <row r="2" spans="1:6">
      <c r="B2" s="2" t="s">
        <v>251</v>
      </c>
      <c r="C2" s="2" t="s">
        <v>58</v>
      </c>
      <c r="D2" s="2" t="s">
        <v>2</v>
      </c>
      <c r="E2" s="2" t="s">
        <v>58</v>
      </c>
      <c r="F2" s="2" t="s">
        <v>25</v>
      </c>
    </row>
    <row r="3" spans="1:6">
      <c r="A3" s="3" t="s">
        <v>252</v>
      </c>
    </row>
    <row r="4" spans="1:6">
      <c r="A4" s="4" t="s">
        <v>253</v>
      </c>
      <c r="D4" s="7" t="n">
        <v>220</v>
      </c>
      <c r="E4" s="7" t="n">
        <v>82</v>
      </c>
    </row>
    <row r="5" spans="1:6">
      <c r="A5" s="4" t="s">
        <v>254</v>
      </c>
    </row>
    <row r="6" spans="1:6">
      <c r="A6" s="3" t="s">
        <v>252</v>
      </c>
    </row>
    <row r="7" spans="1:6">
      <c r="A7" s="4" t="s">
        <v>255</v>
      </c>
      <c r="C7" s="7" t="n">
        <v>1600</v>
      </c>
    </row>
    <row r="8" spans="1:6">
      <c r="A8" s="4" t="s">
        <v>256</v>
      </c>
    </row>
    <row r="9" spans="1:6">
      <c r="A9" s="3" t="s">
        <v>252</v>
      </c>
    </row>
    <row r="10" spans="1:6">
      <c r="A10" s="4" t="s">
        <v>257</v>
      </c>
      <c r="B10" s="7" t="n">
        <v>8000</v>
      </c>
    </row>
    <row r="11" spans="1:6">
      <c r="A11" s="4" t="s">
        <v>258</v>
      </c>
    </row>
    <row r="12" spans="1:6">
      <c r="A12" s="3" t="s">
        <v>252</v>
      </c>
    </row>
    <row r="13" spans="1:6">
      <c r="A13" s="4" t="s">
        <v>259</v>
      </c>
      <c r="D13" s="7" t="n">
        <v>62600</v>
      </c>
      <c r="F13" s="7" t="n">
        <v>70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58</v>
      </c>
      <c r="E1" s="2" t="s">
        <v>261</v>
      </c>
    </row>
    <row r="2" spans="1:5">
      <c r="A2" s="3" t="s">
        <v>111</v>
      </c>
    </row>
    <row r="3" spans="1:5">
      <c r="A3" s="4" t="s">
        <v>27</v>
      </c>
      <c r="B3" s="7" t="n">
        <v>63999</v>
      </c>
      <c r="C3" s="7" t="n">
        <v>76793</v>
      </c>
      <c r="D3" s="7" t="n">
        <v>2282</v>
      </c>
      <c r="E3" s="7" t="n">
        <v>3035</v>
      </c>
    </row>
    <row r="4" spans="1:5">
      <c r="A4" s="4" t="s">
        <v>262</v>
      </c>
      <c r="B4" s="6" t="n">
        <v>51</v>
      </c>
      <c r="D4" s="6" t="n">
        <v>1595</v>
      </c>
    </row>
    <row r="5" spans="1:5">
      <c r="A5" s="4" t="s">
        <v>263</v>
      </c>
      <c r="B5" s="6" t="n">
        <v>312</v>
      </c>
      <c r="C5" s="6" t="n">
        <v>355</v>
      </c>
      <c r="D5" s="6" t="n">
        <v>372</v>
      </c>
      <c r="E5" s="6" t="n">
        <v>394</v>
      </c>
    </row>
    <row r="6" spans="1:5">
      <c r="A6" s="4" t="s">
        <v>264</v>
      </c>
      <c r="B6" s="7" t="n">
        <v>64362</v>
      </c>
      <c r="C6" s="7" t="n">
        <v>77148</v>
      </c>
      <c r="D6" s="7" t="n">
        <v>4249</v>
      </c>
      <c r="E6" s="7" t="n">
        <v>3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59</v>
      </c>
      <c r="B3" s="7" t="n">
        <v>62598</v>
      </c>
      <c r="C3" s="7" t="n">
        <v>70891</v>
      </c>
    </row>
    <row r="4" spans="1:3">
      <c r="A4" s="4" t="s">
        <v>258</v>
      </c>
    </row>
    <row r="5" spans="1:3">
      <c r="A5" s="3" t="s">
        <v>266</v>
      </c>
    </row>
    <row r="6" spans="1:3">
      <c r="A6" s="4" t="s">
        <v>259</v>
      </c>
      <c r="B6" s="6" t="n">
        <v>62598</v>
      </c>
      <c r="C6" s="6" t="n">
        <v>70891</v>
      </c>
    </row>
    <row r="7" spans="1:3">
      <c r="A7" s="11" t="n">
        <v>1</v>
      </c>
    </row>
    <row r="8" spans="1:3">
      <c r="A8" s="3" t="s">
        <v>266</v>
      </c>
    </row>
    <row r="9" spans="1:3">
      <c r="A9" s="4" t="s">
        <v>259</v>
      </c>
      <c r="B9" s="6" t="n">
        <v>62598</v>
      </c>
      <c r="C9" s="6" t="n">
        <v>70891</v>
      </c>
    </row>
    <row r="10" spans="1:3">
      <c r="A10" s="4" t="s">
        <v>267</v>
      </c>
    </row>
    <row r="11" spans="1:3">
      <c r="A11" s="3" t="s">
        <v>266</v>
      </c>
    </row>
    <row r="12" spans="1:3">
      <c r="A12" s="4" t="s">
        <v>259</v>
      </c>
      <c r="B12" s="7" t="n">
        <v>62598</v>
      </c>
      <c r="C12" s="7" t="n">
        <v>708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25</v>
      </c>
      <c r="D2" s="2" t="s">
        <v>58</v>
      </c>
    </row>
    <row r="3" spans="1:4">
      <c r="A3" s="3" t="s">
        <v>114</v>
      </c>
    </row>
    <row r="4" spans="1:4">
      <c r="A4" s="4" t="s">
        <v>269</v>
      </c>
      <c r="B4" s="7" t="n">
        <v>0</v>
      </c>
      <c r="D4" s="7" t="n">
        <v>0</v>
      </c>
    </row>
    <row r="5" spans="1:4">
      <c r="A5" s="4" t="s">
        <v>270</v>
      </c>
      <c r="B5" s="4" t="s">
        <v>271</v>
      </c>
    </row>
    <row r="6" spans="1:4">
      <c r="A6" s="4" t="s">
        <v>272</v>
      </c>
      <c r="B6" s="7" t="n">
        <v>0</v>
      </c>
      <c r="C6" s="7" t="n">
        <v>0</v>
      </c>
    </row>
    <row r="7" spans="1:4">
      <c r="A7" s="4" t="s">
        <v>273</v>
      </c>
      <c r="B7" s="7" t="n">
        <v>0</v>
      </c>
      <c r="C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839</v>
      </c>
      <c r="C3" s="7" t="n">
        <v>257</v>
      </c>
    </row>
    <row r="4" spans="1:3">
      <c r="A4" s="4" t="s">
        <v>277</v>
      </c>
      <c r="B4" s="6" t="n">
        <v>372</v>
      </c>
      <c r="C4" s="6" t="n">
        <v>524</v>
      </c>
    </row>
    <row r="5" spans="1:3">
      <c r="A5" s="4" t="s">
        <v>278</v>
      </c>
      <c r="B5" s="6" t="n">
        <v>338</v>
      </c>
      <c r="C5" s="6" t="n">
        <v>348</v>
      </c>
    </row>
    <row r="6" spans="1:3">
      <c r="A6" s="4" t="s">
        <v>279</v>
      </c>
      <c r="B6" s="7" t="n">
        <v>2549</v>
      </c>
      <c r="C6" s="7" t="n">
        <v>1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8133</v>
      </c>
      <c r="C4" s="7" t="n">
        <v>4391</v>
      </c>
    </row>
    <row r="5" spans="1:3">
      <c r="A5" s="4" t="s">
        <v>61</v>
      </c>
      <c r="B5" s="6" t="n">
        <v>2817</v>
      </c>
      <c r="C5" s="6" t="n">
        <v>1436</v>
      </c>
    </row>
    <row r="6" spans="1:3">
      <c r="A6" s="4" t="s">
        <v>62</v>
      </c>
      <c r="B6" s="6" t="n">
        <v>10950</v>
      </c>
      <c r="C6" s="6" t="n">
        <v>5827</v>
      </c>
    </row>
    <row r="7" spans="1:3">
      <c r="A7" s="4" t="s">
        <v>63</v>
      </c>
      <c r="B7" s="6" t="n">
        <v>-10950</v>
      </c>
      <c r="C7" s="6" t="n">
        <v>-5827</v>
      </c>
    </row>
    <row r="8" spans="1:3">
      <c r="A8" s="3" t="s">
        <v>64</v>
      </c>
    </row>
    <row r="9" spans="1:3">
      <c r="A9" s="4" t="s">
        <v>65</v>
      </c>
      <c r="B9" s="6" t="n">
        <v>445</v>
      </c>
      <c r="C9" s="6" t="n">
        <v>700</v>
      </c>
    </row>
    <row r="10" spans="1:3">
      <c r="A10" s="4" t="s">
        <v>66</v>
      </c>
      <c r="B10" s="6" t="n">
        <v>-267</v>
      </c>
      <c r="C10" s="6" t="n">
        <v>-1019</v>
      </c>
    </row>
    <row r="11" spans="1:3">
      <c r="A11" s="4" t="s">
        <v>67</v>
      </c>
      <c r="B11" s="6" t="n">
        <v>216</v>
      </c>
    </row>
    <row r="12" spans="1:3">
      <c r="A12" s="4" t="s">
        <v>68</v>
      </c>
      <c r="C12" s="6" t="n">
        <v>762</v>
      </c>
    </row>
    <row r="13" spans="1:3">
      <c r="A13" s="4" t="s">
        <v>69</v>
      </c>
      <c r="B13" s="6" t="n">
        <v>-74</v>
      </c>
      <c r="C13" s="6" t="n">
        <v>-1</v>
      </c>
    </row>
    <row r="14" spans="1:3">
      <c r="A14" s="4" t="s">
        <v>70</v>
      </c>
      <c r="B14" s="6" t="n">
        <v>320</v>
      </c>
      <c r="C14" s="6" t="n">
        <v>442</v>
      </c>
    </row>
    <row r="15" spans="1:3">
      <c r="A15" s="4" t="s">
        <v>71</v>
      </c>
      <c r="B15" s="6" t="n">
        <v>-10630</v>
      </c>
      <c r="C15" s="6" t="n">
        <v>-5385</v>
      </c>
    </row>
    <row r="16" spans="1:3">
      <c r="A16" s="4" t="s">
        <v>72</v>
      </c>
      <c r="C16" s="6" t="n">
        <v>-7</v>
      </c>
    </row>
    <row r="17" spans="1:3">
      <c r="A17" s="4" t="s">
        <v>73</v>
      </c>
      <c r="B17" s="7" t="n">
        <v>-10630</v>
      </c>
      <c r="C17" s="7" t="n">
        <v>-5392</v>
      </c>
    </row>
    <row r="18" spans="1:3">
      <c r="A18" s="4" t="s">
        <v>74</v>
      </c>
      <c r="B18" s="9" t="n">
        <v>-0.74</v>
      </c>
      <c r="C18" s="9" t="n">
        <v>-10.49</v>
      </c>
    </row>
    <row r="19" spans="1:3">
      <c r="A19" s="4" t="s">
        <v>75</v>
      </c>
      <c r="B19" s="6" t="n">
        <v>14294421</v>
      </c>
      <c r="C19" s="6" t="n">
        <v>513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708</v>
      </c>
      <c r="C3" s="7" t="n">
        <v>2644</v>
      </c>
    </row>
    <row r="4" spans="1:3">
      <c r="A4" s="4" t="s">
        <v>283</v>
      </c>
      <c r="B4" s="6" t="n">
        <v>-2324</v>
      </c>
      <c r="C4" s="6" t="n">
        <v>-2223</v>
      </c>
    </row>
    <row r="5" spans="1:3">
      <c r="A5" s="4" t="s">
        <v>119</v>
      </c>
      <c r="B5" s="6" t="n">
        <v>384</v>
      </c>
      <c r="C5" s="6" t="n">
        <v>421</v>
      </c>
    </row>
    <row r="6" spans="1:3">
      <c r="A6" s="4" t="s">
        <v>284</v>
      </c>
    </row>
    <row r="7" spans="1:3">
      <c r="A7" s="3" t="s">
        <v>281</v>
      </c>
    </row>
    <row r="8" spans="1:3">
      <c r="A8" s="4" t="s">
        <v>282</v>
      </c>
      <c r="B8" s="6" t="n">
        <v>1782</v>
      </c>
      <c r="C8" s="6" t="n">
        <v>1739</v>
      </c>
    </row>
    <row r="9" spans="1:3">
      <c r="A9" s="4" t="s">
        <v>285</v>
      </c>
    </row>
    <row r="10" spans="1:3">
      <c r="A10" s="3" t="s">
        <v>281</v>
      </c>
    </row>
    <row r="11" spans="1:3">
      <c r="A11" s="4" t="s">
        <v>282</v>
      </c>
      <c r="B11" s="6" t="n">
        <v>429</v>
      </c>
      <c r="C11" s="6" t="n">
        <v>419</v>
      </c>
    </row>
    <row r="12" spans="1:3">
      <c r="A12" s="4" t="s">
        <v>286</v>
      </c>
    </row>
    <row r="13" spans="1:3">
      <c r="A13" s="3" t="s">
        <v>281</v>
      </c>
    </row>
    <row r="14" spans="1:3">
      <c r="A14" s="4" t="s">
        <v>282</v>
      </c>
      <c r="B14" s="6" t="n">
        <v>303</v>
      </c>
      <c r="C14" s="6" t="n">
        <v>297</v>
      </c>
    </row>
    <row r="15" spans="1:3">
      <c r="A15" s="4" t="s">
        <v>287</v>
      </c>
    </row>
    <row r="16" spans="1:3">
      <c r="A16" s="3" t="s">
        <v>281</v>
      </c>
    </row>
    <row r="17" spans="1:3">
      <c r="A17" s="4" t="s">
        <v>282</v>
      </c>
      <c r="B17" s="7" t="n">
        <v>194</v>
      </c>
      <c r="C17" s="7" t="n">
        <v>1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8</v>
      </c>
      <c r="B1" s="2" t="s">
        <v>1</v>
      </c>
    </row>
    <row r="2" spans="1:3">
      <c r="B2" s="2" t="s">
        <v>2</v>
      </c>
      <c r="C2" s="2" t="s">
        <v>58</v>
      </c>
    </row>
    <row r="3" spans="1:3">
      <c r="A3" s="3" t="s">
        <v>120</v>
      </c>
    </row>
    <row r="4" spans="1:3">
      <c r="A4" s="4" t="s">
        <v>85</v>
      </c>
      <c r="B4" s="7" t="n">
        <v>46000</v>
      </c>
      <c r="C4" s="7" t="n">
        <v>4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23</v>
      </c>
    </row>
    <row r="3" spans="1:3">
      <c r="A3" s="4" t="s">
        <v>290</v>
      </c>
      <c r="B3" s="7" t="n">
        <v>2888</v>
      </c>
      <c r="C3" s="7" t="n">
        <v>2317</v>
      </c>
    </row>
    <row r="4" spans="1:3">
      <c r="A4" s="4" t="s">
        <v>291</v>
      </c>
      <c r="B4" s="6" t="n">
        <v>1465</v>
      </c>
      <c r="C4" s="6" t="n">
        <v>2454</v>
      </c>
    </row>
    <row r="5" spans="1:3">
      <c r="A5" s="4" t="s">
        <v>292</v>
      </c>
      <c r="B5" s="6" t="n">
        <v>381</v>
      </c>
      <c r="C5" s="6" t="n">
        <v>510</v>
      </c>
    </row>
    <row r="6" spans="1:3">
      <c r="A6" s="4" t="s">
        <v>278</v>
      </c>
      <c r="B6" s="6" t="n">
        <v>407</v>
      </c>
      <c r="C6" s="6" t="n">
        <v>498</v>
      </c>
    </row>
    <row r="7" spans="1:3">
      <c r="A7" s="4" t="s">
        <v>293</v>
      </c>
      <c r="B7" s="7" t="n">
        <v>5141</v>
      </c>
      <c r="C7" s="7" t="n">
        <v>57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94</v>
      </c>
      <c r="B1" s="2" t="s">
        <v>250</v>
      </c>
      <c r="C1" s="2" t="s">
        <v>1</v>
      </c>
      <c r="E1" s="2" t="s">
        <v>295</v>
      </c>
    </row>
    <row r="2" spans="1:7">
      <c r="B2" s="2" t="s">
        <v>58</v>
      </c>
      <c r="C2" s="2" t="s">
        <v>2</v>
      </c>
      <c r="D2" s="2" t="s">
        <v>58</v>
      </c>
      <c r="E2" s="2" t="s">
        <v>296</v>
      </c>
      <c r="F2" s="2" t="s">
        <v>25</v>
      </c>
      <c r="G2" s="2" t="s">
        <v>297</v>
      </c>
    </row>
    <row r="3" spans="1:7">
      <c r="A3" s="3" t="s">
        <v>298</v>
      </c>
    </row>
    <row r="4" spans="1:7">
      <c r="A4" s="4" t="s">
        <v>299</v>
      </c>
      <c r="C4" s="7" t="n">
        <v>8133000</v>
      </c>
      <c r="D4" s="7" t="n">
        <v>4391000</v>
      </c>
    </row>
    <row r="5" spans="1:7">
      <c r="A5" s="4" t="s">
        <v>300</v>
      </c>
      <c r="C5" s="6" t="n">
        <v>445000</v>
      </c>
      <c r="D5" s="6" t="n">
        <v>700000</v>
      </c>
    </row>
    <row r="6" spans="1:7">
      <c r="A6" s="4" t="s">
        <v>301</v>
      </c>
      <c r="C6" s="6" t="n">
        <v>1926000</v>
      </c>
      <c r="F6" s="7" t="n">
        <v>1608000</v>
      </c>
    </row>
    <row r="7" spans="1:7">
      <c r="A7" s="4" t="s">
        <v>38</v>
      </c>
      <c r="C7" s="6" t="n">
        <v>730000</v>
      </c>
      <c r="F7" s="6" t="n">
        <v>694000</v>
      </c>
    </row>
    <row r="8" spans="1:7">
      <c r="A8" s="4" t="s">
        <v>38</v>
      </c>
      <c r="C8" s="6" t="n">
        <v>1796000</v>
      </c>
      <c r="F8" s="7" t="n">
        <v>1936000</v>
      </c>
    </row>
    <row r="9" spans="1:7">
      <c r="A9" s="4" t="s">
        <v>302</v>
      </c>
    </row>
    <row r="10" spans="1:7">
      <c r="A10" s="3" t="s">
        <v>298</v>
      </c>
    </row>
    <row r="11" spans="1:7">
      <c r="A11" s="4" t="s">
        <v>300</v>
      </c>
      <c r="F11" s="4" t="s">
        <v>303</v>
      </c>
    </row>
    <row r="12" spans="1:7">
      <c r="A12" s="4" t="s">
        <v>304</v>
      </c>
    </row>
    <row r="13" spans="1:7">
      <c r="A13" s="3" t="s">
        <v>298</v>
      </c>
    </row>
    <row r="14" spans="1:7">
      <c r="A14" s="4" t="s">
        <v>300</v>
      </c>
      <c r="E14" s="4" t="s">
        <v>305</v>
      </c>
    </row>
    <row r="15" spans="1:7">
      <c r="A15" s="4" t="s">
        <v>306</v>
      </c>
    </row>
    <row r="16" spans="1:7">
      <c r="A16" s="3" t="s">
        <v>298</v>
      </c>
    </row>
    <row r="17" spans="1:7">
      <c r="A17" s="4" t="s">
        <v>300</v>
      </c>
      <c r="C17" s="6" t="n">
        <v>0</v>
      </c>
      <c r="D17" s="6" t="n">
        <v>100000</v>
      </c>
    </row>
    <row r="18" spans="1:7">
      <c r="A18" s="4" t="s">
        <v>38</v>
      </c>
      <c r="C18" s="6" t="n">
        <v>0</v>
      </c>
      <c r="F18" s="7" t="n">
        <v>0</v>
      </c>
    </row>
    <row r="19" spans="1:7">
      <c r="A19" s="4" t="s">
        <v>301</v>
      </c>
      <c r="C19" s="6" t="n">
        <v>100000</v>
      </c>
      <c r="F19" s="6" t="n">
        <v>100000</v>
      </c>
    </row>
    <row r="20" spans="1:7">
      <c r="A20" s="4" t="s">
        <v>184</v>
      </c>
    </row>
    <row r="21" spans="1:7">
      <c r="A21" s="3" t="s">
        <v>298</v>
      </c>
    </row>
    <row r="22" spans="1:7">
      <c r="A22" s="4" t="s">
        <v>300</v>
      </c>
      <c r="C22" s="6" t="n">
        <v>200000</v>
      </c>
      <c r="D22" s="6" t="n">
        <v>100000</v>
      </c>
    </row>
    <row r="23" spans="1:7">
      <c r="A23" s="4" t="s">
        <v>38</v>
      </c>
      <c r="C23" s="6" t="n">
        <v>700000</v>
      </c>
      <c r="F23" s="6" t="n">
        <v>700000</v>
      </c>
    </row>
    <row r="24" spans="1:7">
      <c r="A24" s="4" t="s">
        <v>38</v>
      </c>
      <c r="C24" s="6" t="n">
        <v>1800000</v>
      </c>
      <c r="F24" s="6" t="n">
        <v>1900000</v>
      </c>
    </row>
    <row r="25" spans="1:7">
      <c r="A25" s="4" t="s">
        <v>186</v>
      </c>
    </row>
    <row r="26" spans="1:7">
      <c r="A26" s="3" t="s">
        <v>298</v>
      </c>
    </row>
    <row r="27" spans="1:7">
      <c r="A27" s="4" t="s">
        <v>300</v>
      </c>
      <c r="C27" s="6" t="n">
        <v>300000</v>
      </c>
      <c r="D27" s="6" t="n">
        <v>400000</v>
      </c>
    </row>
    <row r="28" spans="1:7">
      <c r="A28" s="4" t="s">
        <v>301</v>
      </c>
      <c r="C28" s="6" t="n">
        <v>1800000</v>
      </c>
      <c r="F28" s="6" t="n">
        <v>1500000</v>
      </c>
    </row>
    <row r="29" spans="1:7">
      <c r="A29" s="4" t="s">
        <v>307</v>
      </c>
    </row>
    <row r="30" spans="1:7">
      <c r="A30" s="3" t="s">
        <v>298</v>
      </c>
    </row>
    <row r="31" spans="1:7">
      <c r="A31" s="4" t="s">
        <v>308</v>
      </c>
      <c r="C31" s="6" t="n">
        <v>0</v>
      </c>
    </row>
    <row r="32" spans="1:7">
      <c r="A32" s="4" t="s">
        <v>299</v>
      </c>
      <c r="C32" s="6" t="n">
        <v>100000</v>
      </c>
      <c r="D32" s="6" t="n">
        <v>13000</v>
      </c>
    </row>
    <row r="33" spans="1:7">
      <c r="A33" s="4" t="s">
        <v>254</v>
      </c>
    </row>
    <row r="34" spans="1:7">
      <c r="A34" s="3" t="s">
        <v>298</v>
      </c>
    </row>
    <row r="35" spans="1:7">
      <c r="A35" s="4" t="s">
        <v>301</v>
      </c>
      <c r="G35" s="7" t="n">
        <v>9300000</v>
      </c>
    </row>
    <row r="36" spans="1:7">
      <c r="A36" s="4" t="s">
        <v>255</v>
      </c>
      <c r="B36" s="7" t="n">
        <v>1600000</v>
      </c>
    </row>
    <row r="37" spans="1:7">
      <c r="A37" s="4" t="s">
        <v>300</v>
      </c>
      <c r="C37" s="6" t="n">
        <v>0</v>
      </c>
      <c r="D37" s="7" t="n">
        <v>44000</v>
      </c>
    </row>
    <row r="38" spans="1:7">
      <c r="A38" s="4" t="s">
        <v>38</v>
      </c>
      <c r="C38" s="7" t="n">
        <v>0</v>
      </c>
      <c r="F38" s="7" t="n">
        <v>0</v>
      </c>
    </row>
    <row r="39" spans="1:7">
      <c r="A39" s="4" t="s">
        <v>309</v>
      </c>
    </row>
    <row r="40" spans="1:7">
      <c r="A40" s="3" t="s">
        <v>298</v>
      </c>
    </row>
    <row r="41" spans="1:7">
      <c r="A41" s="4" t="s">
        <v>310</v>
      </c>
      <c r="C41" s="4" t="s">
        <v>311</v>
      </c>
    </row>
    <row r="42" spans="1:7">
      <c r="A42" s="4" t="s">
        <v>312</v>
      </c>
    </row>
    <row r="43" spans="1:7">
      <c r="A43" s="3" t="s">
        <v>298</v>
      </c>
    </row>
    <row r="44" spans="1:7">
      <c r="A44" s="4" t="s">
        <v>310</v>
      </c>
      <c r="C44" s="4" t="s">
        <v>313</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14561</v>
      </c>
      <c r="C3" s="7" t="n">
        <v>14892</v>
      </c>
    </row>
    <row r="4" spans="1:3">
      <c r="A4" s="4" t="s">
        <v>317</v>
      </c>
    </row>
    <row r="5" spans="1:3">
      <c r="A5" s="3" t="s">
        <v>315</v>
      </c>
    </row>
    <row r="6" spans="1:3">
      <c r="A6" s="4" t="s">
        <v>316</v>
      </c>
      <c r="B6" s="6" t="n">
        <v>4083</v>
      </c>
      <c r="C6" s="6" t="n">
        <v>4667</v>
      </c>
    </row>
    <row r="7" spans="1:3">
      <c r="A7" s="4" t="s">
        <v>184</v>
      </c>
    </row>
    <row r="8" spans="1:3">
      <c r="A8" s="3" t="s">
        <v>315</v>
      </c>
    </row>
    <row r="9" spans="1:3">
      <c r="A9" s="4" t="s">
        <v>316</v>
      </c>
      <c r="B9" s="7" t="n">
        <v>10478</v>
      </c>
      <c r="C9" s="7" t="n">
        <v>10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5</v>
      </c>
    </row>
    <row r="3" spans="1:3">
      <c r="A3" s="4" t="s">
        <v>39</v>
      </c>
      <c r="B3" s="7" t="n">
        <v>2318</v>
      </c>
      <c r="C3" s="7" t="n">
        <v>2314</v>
      </c>
    </row>
    <row r="4" spans="1:3">
      <c r="A4" s="4" t="s">
        <v>319</v>
      </c>
      <c r="B4" s="6" t="n">
        <v>-15</v>
      </c>
      <c r="C4" s="6" t="n">
        <v>-19</v>
      </c>
    </row>
    <row r="5" spans="1:3">
      <c r="A5" s="3" t="s">
        <v>320</v>
      </c>
    </row>
    <row r="6" spans="1:3">
      <c r="A6" s="4" t="s">
        <v>319</v>
      </c>
      <c r="B6" s="6" t="n">
        <v>-2530</v>
      </c>
      <c r="C6" s="6" t="n">
        <v>-2637</v>
      </c>
    </row>
    <row r="7" spans="1:3">
      <c r="A7" s="4" t="s">
        <v>41</v>
      </c>
      <c r="B7" s="6" t="n">
        <v>9698</v>
      </c>
      <c r="C7" s="6" t="n">
        <v>9922</v>
      </c>
    </row>
    <row r="8" spans="1:3">
      <c r="A8" s="4" t="s">
        <v>321</v>
      </c>
      <c r="B8" s="6" t="n">
        <v>12016</v>
      </c>
      <c r="C8" s="6" t="n">
        <v>12236</v>
      </c>
    </row>
    <row r="9" spans="1:3">
      <c r="A9" s="4" t="s">
        <v>317</v>
      </c>
    </row>
    <row r="10" spans="1:3">
      <c r="A10" s="3" t="s">
        <v>35</v>
      </c>
    </row>
    <row r="11" spans="1:3">
      <c r="A11" s="4" t="s">
        <v>39</v>
      </c>
      <c r="B11" s="6" t="n">
        <v>2333</v>
      </c>
      <c r="C11" s="6" t="n">
        <v>2333</v>
      </c>
    </row>
    <row r="12" spans="1:3">
      <c r="A12" s="3" t="s">
        <v>320</v>
      </c>
    </row>
    <row r="13" spans="1:3">
      <c r="A13" s="4" t="s">
        <v>322</v>
      </c>
      <c r="B13" s="6" t="n">
        <v>1750</v>
      </c>
      <c r="C13" s="6" t="n">
        <v>2334</v>
      </c>
    </row>
    <row r="14" spans="1:3">
      <c r="A14" s="4" t="s">
        <v>184</v>
      </c>
    </row>
    <row r="15" spans="1:3">
      <c r="A15" s="3" t="s">
        <v>320</v>
      </c>
    </row>
    <row r="16" spans="1:3">
      <c r="A16" s="4" t="s">
        <v>322</v>
      </c>
      <c r="B16" s="7" t="n">
        <v>10478</v>
      </c>
      <c r="C16" s="7" t="n">
        <v>10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323</v>
      </c>
      <c r="B1" s="2" t="s">
        <v>324</v>
      </c>
      <c r="C1" s="2" t="s">
        <v>325</v>
      </c>
      <c r="D1" s="2" t="s">
        <v>326</v>
      </c>
      <c r="E1" s="2" t="s">
        <v>233</v>
      </c>
      <c r="F1" s="2" t="s">
        <v>234</v>
      </c>
      <c r="G1" s="2" t="s">
        <v>327</v>
      </c>
      <c r="H1" s="2" t="s">
        <v>328</v>
      </c>
    </row>
    <row r="2" spans="1:8">
      <c r="A2" s="3" t="s">
        <v>315</v>
      </c>
    </row>
    <row r="3" spans="1:8">
      <c r="A3" s="4" t="s">
        <v>329</v>
      </c>
      <c r="D3" s="6" t="n">
        <v>2</v>
      </c>
    </row>
    <row r="4" spans="1:8">
      <c r="A4" s="4" t="s">
        <v>330</v>
      </c>
      <c r="D4" s="7" t="n">
        <v>14561000</v>
      </c>
      <c r="F4" s="7" t="n">
        <v>14892000</v>
      </c>
    </row>
    <row r="5" spans="1:8">
      <c r="A5" s="4" t="s">
        <v>331</v>
      </c>
    </row>
    <row r="6" spans="1:8">
      <c r="A6" s="3" t="s">
        <v>315</v>
      </c>
    </row>
    <row r="7" spans="1:8">
      <c r="A7" s="4" t="s">
        <v>332</v>
      </c>
      <c r="D7" s="4" t="s">
        <v>271</v>
      </c>
    </row>
    <row r="8" spans="1:8">
      <c r="A8" s="4" t="s">
        <v>333</v>
      </c>
    </row>
    <row r="9" spans="1:8">
      <c r="A9" s="3" t="s">
        <v>315</v>
      </c>
    </row>
    <row r="10" spans="1:8">
      <c r="A10" s="4" t="s">
        <v>332</v>
      </c>
      <c r="D10" s="4" t="s">
        <v>334</v>
      </c>
    </row>
    <row r="11" spans="1:8">
      <c r="A11" s="4" t="s">
        <v>188</v>
      </c>
    </row>
    <row r="12" spans="1:8">
      <c r="A12" s="3" t="s">
        <v>315</v>
      </c>
    </row>
    <row r="13" spans="1:8">
      <c r="A13" s="4" t="s">
        <v>335</v>
      </c>
      <c r="H13" s="7" t="n">
        <v>500000</v>
      </c>
    </row>
    <row r="14" spans="1:8">
      <c r="A14" s="4" t="s">
        <v>336</v>
      </c>
    </row>
    <row r="15" spans="1:8">
      <c r="A15" s="3" t="s">
        <v>315</v>
      </c>
    </row>
    <row r="16" spans="1:8">
      <c r="A16" s="4" t="s">
        <v>335</v>
      </c>
      <c r="H16" s="7" t="n">
        <v>2000000</v>
      </c>
    </row>
    <row r="17" spans="1:8">
      <c r="A17" s="4" t="s">
        <v>337</v>
      </c>
    </row>
    <row r="18" spans="1:8">
      <c r="A18" s="3" t="s">
        <v>315</v>
      </c>
    </row>
    <row r="19" spans="1:8">
      <c r="A19" s="4" t="s">
        <v>335</v>
      </c>
      <c r="G19" s="7" t="n">
        <v>3500000</v>
      </c>
    </row>
    <row r="20" spans="1:8">
      <c r="A20" s="4" t="s">
        <v>338</v>
      </c>
      <c r="C20" s="7" t="n">
        <v>3500000</v>
      </c>
    </row>
    <row r="21" spans="1:8">
      <c r="A21" s="4" t="s">
        <v>339</v>
      </c>
    </row>
    <row r="22" spans="1:8">
      <c r="A22" s="3" t="s">
        <v>315</v>
      </c>
    </row>
    <row r="23" spans="1:8">
      <c r="A23" s="4" t="s">
        <v>338</v>
      </c>
      <c r="B23" s="7" t="n">
        <v>3500000</v>
      </c>
    </row>
    <row r="24" spans="1:8">
      <c r="A24" s="4" t="s">
        <v>340</v>
      </c>
    </row>
    <row r="25" spans="1:8">
      <c r="A25" s="3" t="s">
        <v>315</v>
      </c>
    </row>
    <row r="26" spans="1:8">
      <c r="A26" s="4" t="s">
        <v>341</v>
      </c>
      <c r="D26" s="7" t="n">
        <v>500000</v>
      </c>
    </row>
    <row r="27" spans="1:8">
      <c r="A27" s="4" t="s">
        <v>188</v>
      </c>
    </row>
    <row r="28" spans="1:8">
      <c r="A28" s="3" t="s">
        <v>315</v>
      </c>
    </row>
    <row r="29" spans="1:8">
      <c r="A29" s="4" t="s">
        <v>335</v>
      </c>
      <c r="D29" s="6" t="n">
        <v>7000000</v>
      </c>
    </row>
    <row r="30" spans="1:8">
      <c r="A30" s="4" t="s">
        <v>342</v>
      </c>
      <c r="D30" s="7" t="n">
        <v>0</v>
      </c>
    </row>
    <row r="31" spans="1:8">
      <c r="A31" s="4" t="s">
        <v>343</v>
      </c>
      <c r="D31" s="4" t="s">
        <v>344</v>
      </c>
    </row>
    <row r="32" spans="1:8">
      <c r="A32" s="4" t="s">
        <v>345</v>
      </c>
    </row>
    <row r="33" spans="1:8">
      <c r="A33" s="3" t="s">
        <v>315</v>
      </c>
    </row>
    <row r="34" spans="1:8">
      <c r="A34" s="4" t="s">
        <v>346</v>
      </c>
      <c r="D34" s="4" t="s">
        <v>347</v>
      </c>
      <c r="F34" s="4" t="s">
        <v>348</v>
      </c>
    </row>
    <row r="35" spans="1:8">
      <c r="A35" s="4" t="s">
        <v>349</v>
      </c>
      <c r="D35" s="4" t="s">
        <v>350</v>
      </c>
    </row>
    <row r="36" spans="1:8">
      <c r="A36" s="4" t="s">
        <v>332</v>
      </c>
      <c r="D36" s="4" t="s">
        <v>351</v>
      </c>
    </row>
    <row r="37" spans="1:8">
      <c r="A37" s="4" t="s">
        <v>352</v>
      </c>
    </row>
    <row r="38" spans="1:8">
      <c r="A38" s="3" t="s">
        <v>315</v>
      </c>
    </row>
    <row r="39" spans="1:8">
      <c r="A39" s="4" t="s">
        <v>346</v>
      </c>
      <c r="D39" s="4" t="s">
        <v>353</v>
      </c>
    </row>
    <row r="40" spans="1:8">
      <c r="A40" s="4" t="s">
        <v>354</v>
      </c>
    </row>
    <row r="41" spans="1:8">
      <c r="A41" s="3" t="s">
        <v>315</v>
      </c>
    </row>
    <row r="42" spans="1:8">
      <c r="A42" s="4" t="s">
        <v>355</v>
      </c>
      <c r="D42" s="7" t="n">
        <v>20000</v>
      </c>
    </row>
    <row r="43" spans="1:8">
      <c r="A43" s="4" t="s">
        <v>356</v>
      </c>
      <c r="D43" s="6" t="n">
        <v>7000</v>
      </c>
    </row>
    <row r="44" spans="1:8">
      <c r="A44" s="4" t="s">
        <v>317</v>
      </c>
    </row>
    <row r="45" spans="1:8">
      <c r="A45" s="3" t="s">
        <v>315</v>
      </c>
    </row>
    <row r="46" spans="1:8">
      <c r="A46" s="4" t="s">
        <v>357</v>
      </c>
      <c r="D46" s="6" t="n">
        <v>100000</v>
      </c>
      <c r="E46" s="7" t="n">
        <v>100000</v>
      </c>
    </row>
    <row r="47" spans="1:8">
      <c r="A47" s="4" t="s">
        <v>358</v>
      </c>
      <c r="D47" s="6" t="n">
        <v>33000</v>
      </c>
      <c r="E47" s="6" t="n">
        <v>49000</v>
      </c>
    </row>
    <row r="48" spans="1:8">
      <c r="A48" s="4" t="s">
        <v>319</v>
      </c>
      <c r="D48" s="6" t="n">
        <v>19000</v>
      </c>
      <c r="F48" s="7" t="n">
        <v>26000</v>
      </c>
    </row>
    <row r="49" spans="1:8">
      <c r="A49" s="4" t="s">
        <v>359</v>
      </c>
      <c r="D49" s="6" t="n">
        <v>600000</v>
      </c>
      <c r="E49" s="6" t="n">
        <v>600000</v>
      </c>
    </row>
    <row r="50" spans="1:8">
      <c r="A50" s="4" t="s">
        <v>330</v>
      </c>
      <c r="D50" s="6" t="n">
        <v>4083000</v>
      </c>
      <c r="F50" s="6" t="n">
        <v>4667000</v>
      </c>
    </row>
    <row r="51" spans="1:8">
      <c r="A51" s="4" t="s">
        <v>184</v>
      </c>
    </row>
    <row r="52" spans="1:8">
      <c r="A52" s="3" t="s">
        <v>315</v>
      </c>
    </row>
    <row r="53" spans="1:8">
      <c r="A53" s="4" t="s">
        <v>357</v>
      </c>
      <c r="D53" s="6" t="n">
        <v>200000</v>
      </c>
      <c r="E53" s="6" t="n">
        <v>100000</v>
      </c>
    </row>
    <row r="54" spans="1:8">
      <c r="A54" s="4" t="s">
        <v>319</v>
      </c>
      <c r="D54" s="6" t="n">
        <v>2500000</v>
      </c>
      <c r="F54" s="6" t="n">
        <v>2600000</v>
      </c>
    </row>
    <row r="55" spans="1:8">
      <c r="A55" s="4" t="s">
        <v>359</v>
      </c>
      <c r="D55" s="6" t="n">
        <v>0</v>
      </c>
      <c r="E55" s="6" t="n">
        <v>0</v>
      </c>
    </row>
    <row r="56" spans="1:8">
      <c r="A56" s="4" t="s">
        <v>330</v>
      </c>
      <c r="D56" s="7" t="n">
        <v>10478000</v>
      </c>
      <c r="F56" s="7" t="n">
        <v>10225000</v>
      </c>
    </row>
    <row r="57" spans="1:8">
      <c r="A57" s="4" t="s">
        <v>360</v>
      </c>
      <c r="D57" s="4" t="s">
        <v>361</v>
      </c>
    </row>
    <row r="58" spans="1:8">
      <c r="A58" s="4" t="s">
        <v>362</v>
      </c>
      <c r="D58" s="4" t="s">
        <v>363</v>
      </c>
    </row>
    <row r="59" spans="1:8">
      <c r="A59" s="4" t="s">
        <v>358</v>
      </c>
      <c r="D59" s="7" t="n">
        <v>200000</v>
      </c>
      <c r="E59" s="7" t="n">
        <v>100000</v>
      </c>
    </row>
    <row r="60" spans="1:8">
      <c r="A60" s="4" t="s">
        <v>364</v>
      </c>
    </row>
    <row r="61" spans="1:8">
      <c r="A61" s="3" t="s">
        <v>315</v>
      </c>
    </row>
    <row r="62" spans="1:8">
      <c r="A62" s="4" t="s">
        <v>346</v>
      </c>
      <c r="D62" s="4" t="s">
        <v>365</v>
      </c>
    </row>
    <row r="63" spans="1:8">
      <c r="A63" s="4" t="s">
        <v>366</v>
      </c>
    </row>
    <row r="64" spans="1:8">
      <c r="A64" s="3" t="s">
        <v>315</v>
      </c>
    </row>
    <row r="65" spans="1:8">
      <c r="A65" s="4" t="s">
        <v>346</v>
      </c>
      <c r="D65" s="4" t="s">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4"/>
    <col customWidth="1" max="3" min="3" width="15"/>
    <col customWidth="1" max="4" min="4" width="15"/>
    <col customWidth="1" max="5" min="5" width="14"/>
    <col customWidth="1" max="6" min="6" width="14"/>
    <col customWidth="1" max="7" min="7" width="14"/>
    <col customWidth="1" max="8" min="8" width="14"/>
  </cols>
  <sheetData>
    <row r="1" spans="1:8">
      <c r="A1" s="1" t="s">
        <v>367</v>
      </c>
      <c r="C1" s="2" t="s">
        <v>250</v>
      </c>
      <c r="D1" s="2" t="s">
        <v>1</v>
      </c>
    </row>
    <row r="2" spans="1:8">
      <c r="C2" s="2" t="s">
        <v>251</v>
      </c>
      <c r="D2" s="2" t="s">
        <v>2</v>
      </c>
      <c r="E2" s="2" t="s">
        <v>58</v>
      </c>
      <c r="F2" s="2" t="s">
        <v>25</v>
      </c>
      <c r="G2" s="2" t="s">
        <v>368</v>
      </c>
      <c r="H2" s="2" t="s">
        <v>369</v>
      </c>
    </row>
    <row r="3" spans="1:8">
      <c r="A3" s="3" t="s">
        <v>370</v>
      </c>
    </row>
    <row r="4" spans="1:8">
      <c r="A4" s="4" t="s">
        <v>371</v>
      </c>
      <c r="D4" s="7" t="n">
        <v>0</v>
      </c>
      <c r="F4" s="7" t="n">
        <v>0</v>
      </c>
    </row>
    <row r="5" spans="1:8">
      <c r="A5" s="4" t="s">
        <v>372</v>
      </c>
    </row>
    <row r="6" spans="1:8">
      <c r="A6" s="3" t="s">
        <v>370</v>
      </c>
    </row>
    <row r="7" spans="1:8">
      <c r="A7" s="4" t="s">
        <v>373</v>
      </c>
      <c r="H7" s="7" t="n">
        <v>5500000</v>
      </c>
    </row>
    <row r="8" spans="1:8">
      <c r="A8" s="4" t="s">
        <v>374</v>
      </c>
      <c r="H8" s="4" t="s">
        <v>375</v>
      </c>
    </row>
    <row r="9" spans="1:8">
      <c r="A9" s="4" t="s">
        <v>357</v>
      </c>
      <c r="E9" s="7" t="n">
        <v>700000</v>
      </c>
    </row>
    <row r="10" spans="1:8">
      <c r="A10" s="4" t="s">
        <v>358</v>
      </c>
      <c r="E10" s="6" t="n">
        <v>600000</v>
      </c>
    </row>
    <row r="11" spans="1:8">
      <c r="A11" s="4" t="s">
        <v>376</v>
      </c>
    </row>
    <row r="12" spans="1:8">
      <c r="A12" s="3" t="s">
        <v>370</v>
      </c>
    </row>
    <row r="13" spans="1:8">
      <c r="A13" s="4" t="s">
        <v>377</v>
      </c>
      <c r="C13" s="6" t="n">
        <v>1896297</v>
      </c>
    </row>
    <row r="14" spans="1:8">
      <c r="A14" s="4" t="s">
        <v>378</v>
      </c>
      <c r="D14" s="4" t="s">
        <v>379</v>
      </c>
    </row>
    <row r="15" spans="1:8">
      <c r="A15" s="4" t="s">
        <v>380</v>
      </c>
      <c r="C15" s="7" t="n">
        <v>5500000</v>
      </c>
    </row>
    <row r="16" spans="1:8">
      <c r="A16" s="4" t="s">
        <v>381</v>
      </c>
      <c r="C16" s="4" t="s">
        <v>382</v>
      </c>
    </row>
    <row r="17" spans="1:8">
      <c r="A17" s="4" t="s">
        <v>383</v>
      </c>
      <c r="C17" s="12" t="n">
        <v>3.2457</v>
      </c>
    </row>
    <row r="18" spans="1:8">
      <c r="A18" s="4" t="s">
        <v>384</v>
      </c>
    </row>
    <row r="19" spans="1:8">
      <c r="A19" s="3" t="s">
        <v>370</v>
      </c>
    </row>
    <row r="20" spans="1:8">
      <c r="A20" s="4" t="s">
        <v>373</v>
      </c>
      <c r="G20" s="7" t="n">
        <v>4900000</v>
      </c>
    </row>
    <row r="21" spans="1:8">
      <c r="A21" s="4" t="s">
        <v>374</v>
      </c>
      <c r="G21" s="4" t="s">
        <v>385</v>
      </c>
    </row>
    <row r="22" spans="1:8">
      <c r="A22" s="4" t="s">
        <v>357</v>
      </c>
      <c r="E22" s="6" t="n">
        <v>100000</v>
      </c>
    </row>
    <row r="23" spans="1:8">
      <c r="A23" s="4" t="s">
        <v>358</v>
      </c>
      <c r="B23" s="4" t="s">
        <v>386</v>
      </c>
      <c r="E23" s="7" t="n">
        <v>100000</v>
      </c>
    </row>
    <row r="24" spans="1:8">
      <c r="A24" s="4" t="s">
        <v>387</v>
      </c>
    </row>
    <row r="25" spans="1:8">
      <c r="A25" s="3" t="s">
        <v>370</v>
      </c>
    </row>
    <row r="26" spans="1:8">
      <c r="A26" s="4" t="s">
        <v>377</v>
      </c>
      <c r="C26" s="6" t="n">
        <v>1524107</v>
      </c>
    </row>
    <row r="27" spans="1:8">
      <c r="A27" s="4" t="s">
        <v>378</v>
      </c>
      <c r="D27" s="4" t="s">
        <v>379</v>
      </c>
    </row>
    <row r="28" spans="1:8">
      <c r="A28" s="4" t="s">
        <v>380</v>
      </c>
      <c r="C28" s="7" t="n">
        <v>4900000</v>
      </c>
    </row>
    <row r="29" spans="1:8">
      <c r="A29" s="4" t="s">
        <v>383</v>
      </c>
      <c r="C29" s="12" t="n">
        <v>3.2457</v>
      </c>
    </row>
    <row r="30" spans="1:8"/>
    <row r="31" spans="1:8">
      <c r="A31" s="4" t="s">
        <v>386</v>
      </c>
      <c r="B31" s="13" t="n">
        <v>0.1</v>
      </c>
    </row>
  </sheetData>
  <mergeCells count="4">
    <mergeCell ref="A1:B2"/>
    <mergeCell ref="D1:E1"/>
    <mergeCell ref="A30:G30"/>
    <mergeCell ref="B31:G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8</v>
      </c>
      <c r="B1" s="2" t="s">
        <v>1</v>
      </c>
      <c r="C1" s="2" t="s">
        <v>295</v>
      </c>
    </row>
    <row r="2" spans="1:3">
      <c r="B2" s="2" t="s">
        <v>2</v>
      </c>
      <c r="C2" s="2" t="s">
        <v>25</v>
      </c>
    </row>
    <row r="3" spans="1:3">
      <c r="A3" s="3" t="s">
        <v>389</v>
      </c>
    </row>
    <row r="4" spans="1:3">
      <c r="A4" s="4" t="s">
        <v>390</v>
      </c>
      <c r="B4" s="6" t="n">
        <v>10414</v>
      </c>
      <c r="C4" s="6" t="n">
        <v>10414</v>
      </c>
    </row>
    <row r="5" spans="1:3">
      <c r="A5" s="4" t="s">
        <v>391</v>
      </c>
    </row>
    <row r="6" spans="1:3">
      <c r="A6" s="3" t="s">
        <v>389</v>
      </c>
    </row>
    <row r="7" spans="1:3">
      <c r="A7" s="4" t="s">
        <v>392</v>
      </c>
      <c r="B7" s="4" t="s">
        <v>393</v>
      </c>
      <c r="C7" s="4" t="s">
        <v>393</v>
      </c>
    </row>
    <row r="8" spans="1:3">
      <c r="A8" s="4" t="s">
        <v>390</v>
      </c>
      <c r="B8" s="6" t="n">
        <v>788</v>
      </c>
      <c r="C8" s="6" t="n">
        <v>788</v>
      </c>
    </row>
    <row r="9" spans="1:3">
      <c r="A9" s="4" t="s">
        <v>394</v>
      </c>
      <c r="B9" s="9" t="n">
        <v>12.7</v>
      </c>
      <c r="C9" s="9" t="n">
        <v>12.7</v>
      </c>
    </row>
    <row r="10" spans="1:3">
      <c r="A10" s="4" t="s">
        <v>395</v>
      </c>
      <c r="B10" s="4" t="s">
        <v>396</v>
      </c>
      <c r="C10" s="4" t="s">
        <v>396</v>
      </c>
    </row>
    <row r="11" spans="1:3">
      <c r="A11" s="4" t="s">
        <v>397</v>
      </c>
    </row>
    <row r="12" spans="1:3">
      <c r="A12" s="3" t="s">
        <v>389</v>
      </c>
    </row>
    <row r="13" spans="1:3">
      <c r="A13" s="4" t="s">
        <v>392</v>
      </c>
      <c r="B13" s="4" t="s">
        <v>398</v>
      </c>
      <c r="C13" s="4" t="s">
        <v>398</v>
      </c>
    </row>
    <row r="14" spans="1:3">
      <c r="A14" s="4" t="s">
        <v>390</v>
      </c>
      <c r="B14" s="6" t="n">
        <v>3152</v>
      </c>
      <c r="C14" s="6" t="n">
        <v>3152</v>
      </c>
    </row>
    <row r="15" spans="1:3">
      <c r="A15" s="4" t="s">
        <v>394</v>
      </c>
      <c r="B15" s="9" t="n">
        <v>12.7</v>
      </c>
      <c r="C15" s="9" t="n">
        <v>12.7</v>
      </c>
    </row>
    <row r="16" spans="1:3">
      <c r="A16" s="4" t="s">
        <v>395</v>
      </c>
      <c r="B16" s="4" t="s">
        <v>396</v>
      </c>
      <c r="C16" s="4" t="s">
        <v>396</v>
      </c>
    </row>
    <row r="17" spans="1:3">
      <c r="A17" s="4" t="s">
        <v>399</v>
      </c>
    </row>
    <row r="18" spans="1:3">
      <c r="A18" s="3" t="s">
        <v>389</v>
      </c>
    </row>
    <row r="19" spans="1:3">
      <c r="A19" s="4" t="s">
        <v>392</v>
      </c>
      <c r="B19" s="4" t="s">
        <v>400</v>
      </c>
      <c r="C19" s="4" t="s">
        <v>400</v>
      </c>
    </row>
    <row r="20" spans="1:3">
      <c r="A20" s="4" t="s">
        <v>390</v>
      </c>
      <c r="B20" s="6" t="n">
        <v>3237</v>
      </c>
      <c r="C20" s="6" t="n">
        <v>3237</v>
      </c>
    </row>
    <row r="21" spans="1:3">
      <c r="A21" s="4" t="s">
        <v>394</v>
      </c>
      <c r="B21" s="9" t="n">
        <v>16.22</v>
      </c>
      <c r="C21" s="9" t="n">
        <v>16.22</v>
      </c>
    </row>
    <row r="22" spans="1:3">
      <c r="A22" s="4" t="s">
        <v>395</v>
      </c>
      <c r="B22" s="4" t="s">
        <v>401</v>
      </c>
      <c r="C22" s="4" t="s">
        <v>401</v>
      </c>
    </row>
    <row r="23" spans="1:3">
      <c r="A23" s="4" t="s">
        <v>402</v>
      </c>
    </row>
    <row r="24" spans="1:3">
      <c r="A24" s="3" t="s">
        <v>389</v>
      </c>
    </row>
    <row r="25" spans="1:3">
      <c r="A25" s="4" t="s">
        <v>392</v>
      </c>
      <c r="B25" s="4" t="s">
        <v>403</v>
      </c>
      <c r="C25" s="4" t="s">
        <v>403</v>
      </c>
    </row>
    <row r="26" spans="1:3">
      <c r="A26" s="4" t="s">
        <v>390</v>
      </c>
      <c r="B26" s="6" t="n">
        <v>3237</v>
      </c>
      <c r="C26" s="6" t="n">
        <v>3237</v>
      </c>
    </row>
    <row r="27" spans="1:3">
      <c r="A27" s="4" t="s">
        <v>394</v>
      </c>
      <c r="B27" s="9" t="n">
        <v>16.22</v>
      </c>
      <c r="C27" s="9" t="n">
        <v>16.22</v>
      </c>
    </row>
    <row r="28" spans="1:3">
      <c r="A28" s="4" t="s">
        <v>395</v>
      </c>
      <c r="B28" s="4" t="s">
        <v>401</v>
      </c>
      <c r="C28"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233</v>
      </c>
    </row>
    <row r="3" spans="1:2">
      <c r="A3" s="3" t="s">
        <v>134</v>
      </c>
    </row>
    <row r="4" spans="1:2">
      <c r="A4" s="4" t="s">
        <v>405</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8</v>
      </c>
    </row>
    <row r="3" spans="1:3">
      <c r="A3" s="3" t="s">
        <v>77</v>
      </c>
    </row>
    <row r="4" spans="1:3">
      <c r="A4" s="4" t="s">
        <v>71</v>
      </c>
      <c r="B4" s="7" t="n">
        <v>-10630</v>
      </c>
      <c r="C4" s="7" t="n">
        <v>-5385</v>
      </c>
    </row>
    <row r="5" spans="1:3">
      <c r="A5" s="3" t="s">
        <v>78</v>
      </c>
    </row>
    <row r="6" spans="1:3">
      <c r="A6" s="4" t="s">
        <v>79</v>
      </c>
      <c r="B6" s="6" t="n">
        <v>-220</v>
      </c>
      <c r="C6" s="6" t="n">
        <v>-82</v>
      </c>
    </row>
    <row r="7" spans="1:3">
      <c r="A7" s="4" t="s">
        <v>80</v>
      </c>
      <c r="B7" s="7" t="n">
        <v>-10850</v>
      </c>
      <c r="C7" s="7" t="n">
        <v>-5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20"/>
    <col customWidth="1" max="4" min="4" width="20"/>
  </cols>
  <sheetData>
    <row r="1" spans="1:4">
      <c r="A1" s="1" t="s">
        <v>406</v>
      </c>
      <c r="B1" s="2" t="s">
        <v>231</v>
      </c>
      <c r="C1" s="2" t="s">
        <v>407</v>
      </c>
      <c r="D1" s="2" t="s">
        <v>408</v>
      </c>
    </row>
    <row r="2" spans="1:4">
      <c r="A2" s="3" t="s">
        <v>137</v>
      </c>
    </row>
    <row r="3" spans="1:4">
      <c r="A3" s="4" t="s">
        <v>409</v>
      </c>
      <c r="C3" s="6" t="n">
        <v>2759028</v>
      </c>
      <c r="D3" s="6" t="n">
        <v>2187252</v>
      </c>
    </row>
    <row r="4" spans="1:4">
      <c r="A4" s="4" t="s">
        <v>237</v>
      </c>
      <c r="C4" s="4" t="s">
        <v>238</v>
      </c>
    </row>
    <row r="5" spans="1:4">
      <c r="A5" s="4" t="s">
        <v>239</v>
      </c>
      <c r="B5" s="10" t="n">
        <v>0.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4"/>
  </cols>
  <sheetData>
    <row r="1" spans="1:5">
      <c r="A1" s="1" t="s">
        <v>410</v>
      </c>
      <c r="B1" s="2" t="s">
        <v>411</v>
      </c>
      <c r="C1" s="2" t="s">
        <v>2</v>
      </c>
      <c r="D1" s="2" t="s">
        <v>58</v>
      </c>
      <c r="E1" s="2" t="s">
        <v>25</v>
      </c>
    </row>
    <row r="2" spans="1:5">
      <c r="A2" s="3" t="s">
        <v>412</v>
      </c>
    </row>
    <row r="3" spans="1:5">
      <c r="A3" s="4" t="s">
        <v>413</v>
      </c>
      <c r="C3" s="6" t="n">
        <v>703000</v>
      </c>
      <c r="D3" s="6" t="n">
        <v>0</v>
      </c>
    </row>
    <row r="4" spans="1:5">
      <c r="A4" s="4" t="s">
        <v>84</v>
      </c>
      <c r="C4" s="7" t="n">
        <v>566</v>
      </c>
      <c r="D4" s="7" t="n">
        <v>182</v>
      </c>
    </row>
    <row r="5" spans="1:5">
      <c r="A5" s="4" t="s">
        <v>414</v>
      </c>
      <c r="C5" s="9" t="n">
        <v>11.79</v>
      </c>
    </row>
    <row r="6" spans="1:5">
      <c r="A6" s="4" t="s">
        <v>415</v>
      </c>
      <c r="C6" s="7" t="n">
        <v>200</v>
      </c>
      <c r="D6" s="6" t="n">
        <v>200</v>
      </c>
    </row>
    <row r="7" spans="1:5">
      <c r="A7" s="4" t="s">
        <v>416</v>
      </c>
      <c r="C7" s="7" t="n">
        <v>11700</v>
      </c>
      <c r="E7" s="7" t="n">
        <v>4000</v>
      </c>
    </row>
    <row r="8" spans="1:5">
      <c r="A8" s="4" t="s">
        <v>417</v>
      </c>
      <c r="C8" s="4" t="s">
        <v>418</v>
      </c>
      <c r="E8" s="4" t="s">
        <v>419</v>
      </c>
    </row>
    <row r="9" spans="1:5">
      <c r="A9" s="4" t="s">
        <v>420</v>
      </c>
    </row>
    <row r="10" spans="1:5">
      <c r="A10" s="3" t="s">
        <v>412</v>
      </c>
    </row>
    <row r="11" spans="1:5">
      <c r="A11" s="4" t="s">
        <v>421</v>
      </c>
      <c r="C11" s="7" t="n">
        <v>6000</v>
      </c>
      <c r="D11" s="7" t="n">
        <v>3000</v>
      </c>
    </row>
    <row r="12" spans="1:5">
      <c r="A12" s="4" t="s">
        <v>422</v>
      </c>
    </row>
    <row r="13" spans="1:5">
      <c r="A13" s="3" t="s">
        <v>412</v>
      </c>
    </row>
    <row r="14" spans="1:5">
      <c r="A14" s="4" t="s">
        <v>423</v>
      </c>
      <c r="C14" s="6" t="n">
        <v>1331747</v>
      </c>
      <c r="E14" s="6" t="n">
        <v>759971</v>
      </c>
    </row>
    <row r="15" spans="1:5">
      <c r="A15" s="4" t="s">
        <v>424</v>
      </c>
      <c r="C15" s="6" t="n">
        <v>422747</v>
      </c>
      <c r="E15" s="6" t="n">
        <v>553971</v>
      </c>
    </row>
    <row r="16" spans="1:5">
      <c r="A16" s="4" t="s">
        <v>425</v>
      </c>
    </row>
    <row r="17" spans="1:5">
      <c r="A17" s="3" t="s">
        <v>412</v>
      </c>
    </row>
    <row r="18" spans="1:5">
      <c r="A18" s="4" t="s">
        <v>426</v>
      </c>
      <c r="B18" s="4" t="s">
        <v>344</v>
      </c>
    </row>
    <row r="19" spans="1:5">
      <c r="A19" s="4" t="s">
        <v>427</v>
      </c>
    </row>
    <row r="20" spans="1:5">
      <c r="A20" s="3" t="s">
        <v>412</v>
      </c>
    </row>
    <row r="21" spans="1:5">
      <c r="A21" s="4" t="s">
        <v>428</v>
      </c>
      <c r="B21" s="6" t="n">
        <v>1025490</v>
      </c>
    </row>
    <row r="22" spans="1:5">
      <c r="A22" s="4" t="s">
        <v>429</v>
      </c>
    </row>
    <row r="23" spans="1:5">
      <c r="A23" s="3" t="s">
        <v>412</v>
      </c>
    </row>
    <row r="24" spans="1:5">
      <c r="A24" s="4" t="s">
        <v>413</v>
      </c>
      <c r="D24" s="6" t="n">
        <v>0</v>
      </c>
    </row>
    <row r="25" spans="1:5">
      <c r="A25" s="4" t="s">
        <v>430</v>
      </c>
    </row>
    <row r="26" spans="1:5">
      <c r="A26" s="3" t="s">
        <v>412</v>
      </c>
    </row>
    <row r="27" spans="1:5">
      <c r="A27" s="4" t="s">
        <v>413</v>
      </c>
      <c r="C27" s="6" t="n">
        <v>703000</v>
      </c>
      <c r="D27" s="6" t="n">
        <v>0</v>
      </c>
    </row>
    <row r="28" spans="1:5">
      <c r="A28" s="4" t="s">
        <v>84</v>
      </c>
      <c r="C28" s="7" t="n">
        <v>600</v>
      </c>
      <c r="D28" s="7" t="n">
        <v>200</v>
      </c>
    </row>
    <row r="29" spans="1:5">
      <c r="A29" s="4" t="s">
        <v>431</v>
      </c>
    </row>
    <row r="30" spans="1:5">
      <c r="A30" s="3" t="s">
        <v>412</v>
      </c>
    </row>
    <row r="31" spans="1:5">
      <c r="A31" s="4" t="s">
        <v>413</v>
      </c>
      <c r="C31" s="6" t="n">
        <v>0</v>
      </c>
      <c r="D3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412</v>
      </c>
    </row>
    <row r="4" spans="1:2">
      <c r="A4" s="4" t="s">
        <v>433</v>
      </c>
      <c r="B4" s="4" t="s">
        <v>434</v>
      </c>
    </row>
    <row r="5" spans="1:2">
      <c r="A5" s="4" t="s">
        <v>435</v>
      </c>
      <c r="B5" s="4" t="s">
        <v>436</v>
      </c>
    </row>
    <row r="6" spans="1:2">
      <c r="A6" s="4" t="s">
        <v>437</v>
      </c>
      <c r="B6" s="4" t="s">
        <v>438</v>
      </c>
    </row>
    <row r="7" spans="1:2">
      <c r="A7" s="4" t="s">
        <v>270</v>
      </c>
      <c r="B7" s="4" t="s">
        <v>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8</v>
      </c>
    </row>
    <row r="3" spans="1:3">
      <c r="A3" s="3" t="s">
        <v>412</v>
      </c>
    </row>
    <row r="4" spans="1:3">
      <c r="A4" s="4" t="s">
        <v>413</v>
      </c>
      <c r="B4" s="6" t="n">
        <v>703000</v>
      </c>
      <c r="C4" s="6" t="n">
        <v>0</v>
      </c>
    </row>
    <row r="5" spans="1:3">
      <c r="A5" s="4" t="s">
        <v>429</v>
      </c>
    </row>
    <row r="6" spans="1:3">
      <c r="A6" s="3" t="s">
        <v>412</v>
      </c>
    </row>
    <row r="7" spans="1:3">
      <c r="A7" s="4" t="s">
        <v>413</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40</v>
      </c>
      <c r="B1" s="2" t="s">
        <v>1</v>
      </c>
      <c r="D1" s="2" t="s">
        <v>295</v>
      </c>
    </row>
    <row r="2" spans="1:4">
      <c r="B2" s="2" t="s">
        <v>2</v>
      </c>
      <c r="C2" s="2" t="s">
        <v>58</v>
      </c>
      <c r="D2" s="2" t="s">
        <v>25</v>
      </c>
    </row>
    <row r="3" spans="1:4">
      <c r="A3" s="3" t="s">
        <v>140</v>
      </c>
    </row>
    <row r="4" spans="1:4">
      <c r="A4" s="4" t="s">
        <v>441</v>
      </c>
      <c r="B4" s="6" t="n">
        <v>1403119</v>
      </c>
    </row>
    <row r="5" spans="1:4">
      <c r="A5" s="4" t="s">
        <v>442</v>
      </c>
      <c r="B5" s="6" t="n">
        <v>703000</v>
      </c>
      <c r="C5" s="6" t="n">
        <v>0</v>
      </c>
    </row>
    <row r="6" spans="1:4">
      <c r="A6" s="4" t="s">
        <v>443</v>
      </c>
      <c r="B6" s="6" t="n">
        <v>2106119</v>
      </c>
      <c r="D6" s="6" t="n">
        <v>1403119</v>
      </c>
    </row>
    <row r="7" spans="1:4">
      <c r="A7" s="4" t="s">
        <v>444</v>
      </c>
      <c r="B7" s="6" t="n">
        <v>372600</v>
      </c>
    </row>
    <row r="8" spans="1:4">
      <c r="A8" s="4" t="s">
        <v>445</v>
      </c>
      <c r="B8" s="6" t="n">
        <v>1733519</v>
      </c>
    </row>
    <row r="9" spans="1:4">
      <c r="A9" s="4" t="s">
        <v>446</v>
      </c>
      <c r="B9" s="9" t="n">
        <v>6.26</v>
      </c>
    </row>
    <row r="10" spans="1:4">
      <c r="A10" s="4" t="s">
        <v>447</v>
      </c>
      <c r="B10" s="14" t="n">
        <v>17.16</v>
      </c>
    </row>
    <row r="11" spans="1:4">
      <c r="A11" s="4" t="s">
        <v>448</v>
      </c>
      <c r="B11" s="14" t="n">
        <v>9.9</v>
      </c>
      <c r="D11" s="9" t="n">
        <v>6.26</v>
      </c>
    </row>
    <row r="12" spans="1:4">
      <c r="A12" s="4" t="s">
        <v>449</v>
      </c>
      <c r="B12" s="14" t="n">
        <v>6.84</v>
      </c>
    </row>
    <row r="13" spans="1:4">
      <c r="A13" s="4" t="s">
        <v>450</v>
      </c>
      <c r="B13" s="9" t="n">
        <v>10.55</v>
      </c>
    </row>
    <row r="14" spans="1:4">
      <c r="A14" s="4" t="s">
        <v>451</v>
      </c>
      <c r="B14" s="4" t="s">
        <v>452</v>
      </c>
      <c r="D14" s="4" t="s">
        <v>453</v>
      </c>
    </row>
    <row r="15" spans="1:4">
      <c r="A15" s="4" t="s">
        <v>454</v>
      </c>
      <c r="B15" s="4" t="s">
        <v>455</v>
      </c>
    </row>
    <row r="16" spans="1:4">
      <c r="A16" s="4" t="s">
        <v>456</v>
      </c>
      <c r="B16" s="4" t="s">
        <v>457</v>
      </c>
    </row>
    <row r="17" spans="1:4">
      <c r="A17" s="4" t="s">
        <v>458</v>
      </c>
      <c r="B17" s="7" t="n">
        <v>27365</v>
      </c>
      <c r="D17" s="7" t="n">
        <v>9128</v>
      </c>
    </row>
    <row r="18" spans="1:4">
      <c r="A18" s="4" t="s">
        <v>459</v>
      </c>
      <c r="B18" s="6" t="n">
        <v>5981</v>
      </c>
    </row>
    <row r="19" spans="1:4">
      <c r="A19" s="4" t="s">
        <v>460</v>
      </c>
      <c r="B19" s="7" t="n">
        <v>213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8</v>
      </c>
    </row>
    <row r="3" spans="1:3">
      <c r="A3" s="3" t="s">
        <v>412</v>
      </c>
    </row>
    <row r="4" spans="1:3">
      <c r="A4" s="4" t="s">
        <v>84</v>
      </c>
      <c r="B4" s="7" t="n">
        <v>566</v>
      </c>
      <c r="C4" s="7" t="n">
        <v>182</v>
      </c>
    </row>
    <row r="5" spans="1:3">
      <c r="A5" s="4" t="s">
        <v>462</v>
      </c>
    </row>
    <row r="6" spans="1:3">
      <c r="A6" s="3" t="s">
        <v>412</v>
      </c>
    </row>
    <row r="7" spans="1:3">
      <c r="A7" s="4" t="s">
        <v>84</v>
      </c>
      <c r="B7" s="6" t="n">
        <v>178</v>
      </c>
      <c r="C7" s="6" t="n">
        <v>62</v>
      </c>
    </row>
    <row r="8" spans="1:3">
      <c r="A8" s="4" t="s">
        <v>463</v>
      </c>
    </row>
    <row r="9" spans="1:3">
      <c r="A9" s="3" t="s">
        <v>412</v>
      </c>
    </row>
    <row r="10" spans="1:3">
      <c r="A10" s="4" t="s">
        <v>84</v>
      </c>
      <c r="B10" s="7" t="n">
        <v>388</v>
      </c>
      <c r="C10" s="7" t="n">
        <v>1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4</v>
      </c>
      <c r="B1" s="2" t="s">
        <v>1</v>
      </c>
    </row>
    <row r="2" spans="1:3">
      <c r="B2" s="2" t="s">
        <v>2</v>
      </c>
      <c r="C2" s="2" t="s">
        <v>58</v>
      </c>
    </row>
    <row r="3" spans="1:3">
      <c r="A3" s="4" t="s">
        <v>465</v>
      </c>
    </row>
    <row r="4" spans="1:3">
      <c r="A4" s="3" t="s">
        <v>466</v>
      </c>
    </row>
    <row r="5" spans="1:3">
      <c r="A5" s="4" t="s">
        <v>467</v>
      </c>
      <c r="B5" s="7" t="n">
        <v>0</v>
      </c>
      <c r="C5" s="7" t="n">
        <v>0</v>
      </c>
    </row>
    <row r="6" spans="1:3">
      <c r="A6" s="4" t="s">
        <v>468</v>
      </c>
    </row>
    <row r="7" spans="1:3">
      <c r="A7" s="3" t="s">
        <v>466</v>
      </c>
    </row>
    <row r="8" spans="1:3">
      <c r="A8" s="4" t="s">
        <v>467</v>
      </c>
      <c r="B8" s="7" t="n">
        <v>0</v>
      </c>
      <c r="C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8</v>
      </c>
    </row>
    <row r="3" spans="1:3">
      <c r="A3" s="3" t="s">
        <v>470</v>
      </c>
    </row>
    <row r="4" spans="1:3">
      <c r="A4" s="4" t="s">
        <v>71</v>
      </c>
      <c r="B4" s="7" t="n">
        <v>-10630</v>
      </c>
      <c r="C4" s="7" t="n">
        <v>-5385</v>
      </c>
    </row>
    <row r="5" spans="1:3">
      <c r="A5" s="4" t="s">
        <v>72</v>
      </c>
      <c r="C5" s="6" t="n">
        <v>-7</v>
      </c>
    </row>
    <row r="6" spans="1:3">
      <c r="A6" s="4" t="s">
        <v>73</v>
      </c>
      <c r="B6" s="7" t="n">
        <v>-10630</v>
      </c>
      <c r="C6" s="7" t="n">
        <v>-5392</v>
      </c>
    </row>
    <row r="7" spans="1:3">
      <c r="A7" s="4" t="s">
        <v>75</v>
      </c>
      <c r="B7" s="6" t="n">
        <v>14294421</v>
      </c>
      <c r="C7" s="6" t="n">
        <v>513900</v>
      </c>
    </row>
    <row r="8" spans="1:3">
      <c r="A8" s="4" t="s">
        <v>74</v>
      </c>
      <c r="B8" s="9" t="n">
        <v>-0.74</v>
      </c>
      <c r="C8" s="9" t="n">
        <v>-10.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8</v>
      </c>
    </row>
    <row r="3" spans="1:3">
      <c r="A3" s="3" t="s">
        <v>472</v>
      </c>
    </row>
    <row r="4" spans="1:3">
      <c r="A4" s="4" t="s">
        <v>473</v>
      </c>
      <c r="B4" s="6" t="n">
        <v>2116533</v>
      </c>
      <c r="C4" s="6" t="n">
        <v>2341590</v>
      </c>
    </row>
    <row r="5" spans="1:3">
      <c r="A5" s="4" t="s">
        <v>474</v>
      </c>
    </row>
    <row r="6" spans="1:3">
      <c r="A6" s="3" t="s">
        <v>472</v>
      </c>
    </row>
    <row r="7" spans="1:3">
      <c r="A7" s="4" t="s">
        <v>473</v>
      </c>
      <c r="B7" s="6" t="n">
        <v>2106119</v>
      </c>
      <c r="C7" s="6" t="n">
        <v>544411</v>
      </c>
    </row>
    <row r="8" spans="1:3">
      <c r="A8" s="4" t="s">
        <v>475</v>
      </c>
    </row>
    <row r="9" spans="1:3">
      <c r="A9" s="3" t="s">
        <v>472</v>
      </c>
    </row>
    <row r="10" spans="1:3">
      <c r="A10" s="4" t="s">
        <v>473</v>
      </c>
      <c r="B10" s="6" t="n">
        <v>10414</v>
      </c>
    </row>
    <row r="11" spans="1:3">
      <c r="A11" s="4" t="s">
        <v>476</v>
      </c>
    </row>
    <row r="12" spans="1:3">
      <c r="A12" s="3" t="s">
        <v>472</v>
      </c>
    </row>
    <row r="13" spans="1:3">
      <c r="A13" s="4" t="s">
        <v>473</v>
      </c>
      <c r="C13" s="6" t="n">
        <v>1789704</v>
      </c>
    </row>
    <row r="14" spans="1:3">
      <c r="A14" s="4" t="s">
        <v>477</v>
      </c>
    </row>
    <row r="15" spans="1:3">
      <c r="A15" s="3" t="s">
        <v>472</v>
      </c>
    </row>
    <row r="16" spans="1:3">
      <c r="A16" s="4" t="s">
        <v>473</v>
      </c>
      <c r="C16" s="6" t="n">
        <v>7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8</v>
      </c>
      <c r="B1" s="2" t="s">
        <v>1</v>
      </c>
    </row>
    <row r="2" spans="1:4">
      <c r="B2" s="2" t="s">
        <v>2</v>
      </c>
      <c r="C2" s="2" t="s">
        <v>58</v>
      </c>
      <c r="D2" s="2" t="s">
        <v>25</v>
      </c>
    </row>
    <row r="3" spans="1:4">
      <c r="A3" s="3" t="s">
        <v>479</v>
      </c>
    </row>
    <row r="4" spans="1:4">
      <c r="A4" s="4" t="s">
        <v>60</v>
      </c>
      <c r="B4" s="7" t="n">
        <v>8133000</v>
      </c>
      <c r="C4" s="7" t="n">
        <v>4391000</v>
      </c>
    </row>
    <row r="5" spans="1:4">
      <c r="A5" s="4" t="s">
        <v>65</v>
      </c>
      <c r="B5" s="6" t="n">
        <v>445000</v>
      </c>
      <c r="C5" s="6" t="n">
        <v>700000</v>
      </c>
    </row>
    <row r="6" spans="1:4">
      <c r="A6" s="4" t="s">
        <v>307</v>
      </c>
    </row>
    <row r="7" spans="1:4">
      <c r="A7" s="3" t="s">
        <v>479</v>
      </c>
    </row>
    <row r="8" spans="1:4">
      <c r="A8" s="4" t="s">
        <v>480</v>
      </c>
      <c r="B8" s="6" t="n">
        <v>21000</v>
      </c>
      <c r="C8" s="6" t="n">
        <v>0</v>
      </c>
    </row>
    <row r="9" spans="1:4">
      <c r="A9" s="4" t="s">
        <v>60</v>
      </c>
      <c r="B9" s="6" t="n">
        <v>100000</v>
      </c>
      <c r="C9" s="6" t="n">
        <v>13000</v>
      </c>
    </row>
    <row r="10" spans="1:4">
      <c r="A10" s="4" t="s">
        <v>481</v>
      </c>
      <c r="B10" s="6" t="n">
        <v>100000</v>
      </c>
      <c r="D10" s="7" t="n">
        <v>21000</v>
      </c>
    </row>
    <row r="11" spans="1:4">
      <c r="A11" s="4" t="s">
        <v>254</v>
      </c>
    </row>
    <row r="12" spans="1:4">
      <c r="A12" s="3" t="s">
        <v>479</v>
      </c>
    </row>
    <row r="13" spans="1:4">
      <c r="A13" s="4" t="s">
        <v>65</v>
      </c>
      <c r="B13" s="6" t="n">
        <v>0</v>
      </c>
      <c r="C13" s="6" t="n">
        <v>44000</v>
      </c>
    </row>
    <row r="14" spans="1:4">
      <c r="A14" s="4" t="s">
        <v>38</v>
      </c>
      <c r="B14" s="6" t="n">
        <v>0</v>
      </c>
      <c r="D14" s="6" t="n">
        <v>0</v>
      </c>
    </row>
    <row r="15" spans="1:4">
      <c r="A15" s="4" t="s">
        <v>482</v>
      </c>
    </row>
    <row r="16" spans="1:4">
      <c r="A16" s="3" t="s">
        <v>479</v>
      </c>
    </row>
    <row r="17" spans="1:4">
      <c r="A17" s="4" t="s">
        <v>483</v>
      </c>
      <c r="B17" s="13" t="n">
        <v>0.1</v>
      </c>
    </row>
    <row r="18" spans="1:4">
      <c r="A18" s="4" t="s">
        <v>484</v>
      </c>
      <c r="D18" s="7" t="n">
        <v>100000</v>
      </c>
    </row>
    <row r="19" spans="1:4">
      <c r="A19" s="4" t="s">
        <v>485</v>
      </c>
    </row>
    <row r="20" spans="1:4">
      <c r="A20" s="3" t="s">
        <v>479</v>
      </c>
    </row>
    <row r="21" spans="1:4">
      <c r="A21" s="4" t="s">
        <v>483</v>
      </c>
      <c r="C21" s="6" t="n">
        <v>100000</v>
      </c>
    </row>
    <row r="22" spans="1:4">
      <c r="A22" s="4" t="s">
        <v>486</v>
      </c>
      <c r="B22" s="6" t="n">
        <v>100000</v>
      </c>
      <c r="C22" s="7" t="n">
        <v>100000</v>
      </c>
    </row>
    <row r="23" spans="1:4">
      <c r="A23" s="4" t="s">
        <v>484</v>
      </c>
      <c r="B23"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1</v>
      </c>
      <c r="B4" s="7" t="n">
        <v>-10630000</v>
      </c>
      <c r="C4" s="7" t="n">
        <v>-5385000</v>
      </c>
    </row>
    <row r="5" spans="1:3">
      <c r="A5" s="3" t="s">
        <v>83</v>
      </c>
    </row>
    <row r="6" spans="1:3">
      <c r="A6" s="4" t="s">
        <v>84</v>
      </c>
      <c r="B6" s="6" t="n">
        <v>566000</v>
      </c>
      <c r="C6" s="6" t="n">
        <v>182000</v>
      </c>
    </row>
    <row r="7" spans="1:3">
      <c r="A7" s="4" t="s">
        <v>85</v>
      </c>
      <c r="B7" s="6" t="n">
        <v>46000</v>
      </c>
      <c r="C7" s="6" t="n">
        <v>48000</v>
      </c>
    </row>
    <row r="8" spans="1:3">
      <c r="A8" s="4" t="s">
        <v>86</v>
      </c>
      <c r="B8" s="6" t="n">
        <v>200000</v>
      </c>
      <c r="C8" s="6" t="n">
        <v>941000</v>
      </c>
    </row>
    <row r="9" spans="1:3">
      <c r="A9" s="4" t="s">
        <v>87</v>
      </c>
      <c r="B9" s="6" t="n">
        <v>-7000</v>
      </c>
      <c r="C9" s="6" t="n">
        <v>-5000</v>
      </c>
    </row>
    <row r="10" spans="1:3">
      <c r="A10" s="4" t="s">
        <v>68</v>
      </c>
      <c r="C10" s="6" t="n">
        <v>-762000</v>
      </c>
    </row>
    <row r="11" spans="1:3">
      <c r="A11" s="3" t="s">
        <v>88</v>
      </c>
    </row>
    <row r="12" spans="1:3">
      <c r="A12" s="4" t="s">
        <v>28</v>
      </c>
      <c r="B12" s="6" t="n">
        <v>-277000</v>
      </c>
      <c r="C12" s="6" t="n">
        <v>-535000</v>
      </c>
    </row>
    <row r="13" spans="1:3">
      <c r="A13" s="4" t="s">
        <v>89</v>
      </c>
      <c r="B13" s="6" t="n">
        <v>-465000</v>
      </c>
      <c r="C13" s="6" t="n">
        <v>-1952000</v>
      </c>
    </row>
    <row r="14" spans="1:3">
      <c r="A14" s="4" t="s">
        <v>36</v>
      </c>
      <c r="B14" s="6" t="n">
        <v>-788000</v>
      </c>
      <c r="C14" s="6" t="n">
        <v>1339000</v>
      </c>
    </row>
    <row r="15" spans="1:3">
      <c r="A15" s="4" t="s">
        <v>37</v>
      </c>
      <c r="B15" s="6" t="n">
        <v>-654000</v>
      </c>
      <c r="C15" s="6" t="n">
        <v>1144000</v>
      </c>
    </row>
    <row r="16" spans="1:3">
      <c r="A16" s="4" t="s">
        <v>38</v>
      </c>
      <c r="B16" s="6" t="n">
        <v>-168000</v>
      </c>
      <c r="C16" s="6" t="n">
        <v>1474000</v>
      </c>
    </row>
    <row r="17" spans="1:3">
      <c r="A17" s="4" t="s">
        <v>90</v>
      </c>
      <c r="B17" s="6" t="n">
        <v>-12177000</v>
      </c>
      <c r="C17" s="6" t="n">
        <v>-3511000</v>
      </c>
    </row>
    <row r="18" spans="1:3">
      <c r="A18" s="3" t="s">
        <v>91</v>
      </c>
    </row>
    <row r="19" spans="1:3">
      <c r="A19" s="4" t="s">
        <v>92</v>
      </c>
      <c r="C19" s="6" t="n">
        <v>-17000</v>
      </c>
    </row>
    <row r="20" spans="1:3">
      <c r="A20" s="4" t="s">
        <v>93</v>
      </c>
      <c r="C20" s="6" t="n">
        <v>-17000</v>
      </c>
    </row>
    <row r="21" spans="1:3">
      <c r="A21" s="3" t="s">
        <v>94</v>
      </c>
    </row>
    <row r="22" spans="1:3">
      <c r="A22" s="4" t="s">
        <v>95</v>
      </c>
      <c r="C22" s="6" t="n">
        <v>4935000</v>
      </c>
    </row>
    <row r="23" spans="1:3">
      <c r="A23" s="4" t="s">
        <v>96</v>
      </c>
      <c r="B23" s="6" t="n">
        <v>-583000</v>
      </c>
      <c r="C23" s="6" t="n">
        <v>-582000</v>
      </c>
    </row>
    <row r="24" spans="1:3">
      <c r="A24" s="4" t="s">
        <v>97</v>
      </c>
      <c r="C24" s="6" t="n">
        <v>-17000</v>
      </c>
    </row>
    <row r="25" spans="1:3">
      <c r="A25" s="4" t="s">
        <v>98</v>
      </c>
      <c r="B25" s="6" t="n">
        <v>-43000</v>
      </c>
    </row>
    <row r="26" spans="1:3">
      <c r="A26" s="4" t="s">
        <v>99</v>
      </c>
      <c r="B26" s="6" t="n">
        <v>-626000</v>
      </c>
      <c r="C26" s="6" t="n">
        <v>4336000</v>
      </c>
    </row>
    <row r="27" spans="1:3">
      <c r="A27" s="4" t="s">
        <v>100</v>
      </c>
      <c r="B27" s="6" t="n">
        <v>17000</v>
      </c>
      <c r="C27" s="6" t="n">
        <v>12000</v>
      </c>
    </row>
    <row r="28" spans="1:3">
      <c r="A28" s="4" t="s">
        <v>101</v>
      </c>
      <c r="B28" s="6" t="n">
        <v>-12786000</v>
      </c>
      <c r="C28" s="6" t="n">
        <v>820000</v>
      </c>
    </row>
    <row r="29" spans="1:3">
      <c r="A29" s="4" t="s">
        <v>102</v>
      </c>
      <c r="B29" s="6" t="n">
        <v>77148000</v>
      </c>
      <c r="C29" s="6" t="n">
        <v>3429000</v>
      </c>
    </row>
    <row r="30" spans="1:3">
      <c r="A30" s="4" t="s">
        <v>103</v>
      </c>
      <c r="B30" s="7" t="n">
        <v>64362000</v>
      </c>
      <c r="C30" s="6" t="n">
        <v>4249000</v>
      </c>
    </row>
    <row r="31" spans="1:3">
      <c r="A31" s="3" t="s">
        <v>104</v>
      </c>
    </row>
    <row r="32" spans="1:3">
      <c r="A32" s="4" t="s">
        <v>105</v>
      </c>
      <c r="C32" s="6" t="n">
        <v>19000</v>
      </c>
    </row>
    <row r="33" spans="1:3">
      <c r="A33" s="4" t="s">
        <v>106</v>
      </c>
      <c r="C33" s="6" t="n">
        <v>403000</v>
      </c>
    </row>
    <row r="34" spans="1:3">
      <c r="A34" s="4" t="s">
        <v>72</v>
      </c>
      <c r="C34" s="7" t="n">
        <v>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384</v>
      </c>
      <c r="C3" s="7" t="n">
        <v>421</v>
      </c>
    </row>
    <row r="4" spans="1:3">
      <c r="A4" s="4" t="s">
        <v>490</v>
      </c>
    </row>
    <row r="5" spans="1:3">
      <c r="A5" s="3" t="s">
        <v>488</v>
      </c>
    </row>
    <row r="6" spans="1:3">
      <c r="A6" s="4" t="s">
        <v>489</v>
      </c>
      <c r="B6" s="6" t="n">
        <v>27</v>
      </c>
      <c r="C6" s="6" t="n">
        <v>35</v>
      </c>
    </row>
    <row r="7" spans="1:3">
      <c r="A7" s="4" t="s">
        <v>302</v>
      </c>
    </row>
    <row r="8" spans="1:3">
      <c r="A8" s="3" t="s">
        <v>488</v>
      </c>
    </row>
    <row r="9" spans="1:3">
      <c r="A9" s="4" t="s">
        <v>489</v>
      </c>
      <c r="B9" s="7" t="n">
        <v>357</v>
      </c>
      <c r="C9" s="7" t="n">
        <v>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50:50Z</dcterms:created>
  <dcterms:modified xmlns:dcterms="http://purl.org/dc/terms/" xmlns:xsi="http://www.w3.org/2001/XMLSchema-instance" xsi:type="dcterms:W3CDTF">2018-05-10T07:50:50Z</dcterms:modified>
</cp:coreProperties>
</file>